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NONCONTROLLLING INTEREST" sheetId="12" state="visible" r:id="rId12"/>
    <sheet xmlns:r="http://schemas.openxmlformats.org/officeDocument/2006/relationships" name="INCOME TAXES" sheetId="13" state="visible" r:id="rId13"/>
    <sheet xmlns:r="http://schemas.openxmlformats.org/officeDocument/2006/relationships" name="PREPAID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ACQUISITIONS (Details)" sheetId="24" state="visible" r:id="rId24"/>
    <sheet xmlns:r="http://schemas.openxmlformats.org/officeDocument/2006/relationships" name="ACQUISITIONS (Details Narrative" sheetId="25" state="visible" r:id="rId25"/>
    <sheet xmlns:r="http://schemas.openxmlformats.org/officeDocument/2006/relationships" name="RELATED PARTY TRANSACTION (Deta" sheetId="26" state="visible" r:id="rId26"/>
    <sheet xmlns:r="http://schemas.openxmlformats.org/officeDocument/2006/relationships" name="RELATED PARTY TRANSACTION (De_2" sheetId="27" state="visible" r:id="rId27"/>
    <sheet xmlns:r="http://schemas.openxmlformats.org/officeDocument/2006/relationships" name="NONCONTROLLLING INTEREST (Detai"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PREPAID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 xmlns:r="http://schemas.openxmlformats.org/officeDocument/2006/relationships" name="CAPITAL STOCK (Details Narrativ"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HERO TECHNOLOGIES INC.</t>
        </is>
      </c>
    </row>
    <row r="5">
      <c r="A5" s="4" t="inlineStr">
        <is>
          <t>Entity Central Index Key</t>
        </is>
      </c>
      <c r="B5" s="4" t="inlineStr">
        <is>
          <t>0001324736</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77-0643398</t>
        </is>
      </c>
    </row>
    <row r="13">
      <c r="A13" s="4" t="inlineStr">
        <is>
          <t>Entity Address Address Line 1</t>
        </is>
      </c>
      <c r="B13" s="4" t="inlineStr">
        <is>
          <t>8 The Green Suite 4000</t>
        </is>
      </c>
    </row>
    <row r="14">
      <c r="A14" s="4" t="inlineStr">
        <is>
          <t>Entity Address City Or Town</t>
        </is>
      </c>
      <c r="B14" s="4" t="inlineStr">
        <is>
          <t>Dover</t>
        </is>
      </c>
    </row>
    <row r="15">
      <c r="A15" s="4" t="inlineStr">
        <is>
          <t>Entity Address State Or Province</t>
        </is>
      </c>
      <c r="B15" s="4" t="inlineStr">
        <is>
          <t>DE</t>
        </is>
      </c>
    </row>
    <row r="16">
      <c r="A16" s="4" t="inlineStr">
        <is>
          <t>Entity Address Postal Zip Code</t>
        </is>
      </c>
      <c r="B16" s="4" t="inlineStr">
        <is>
          <t>19901</t>
        </is>
      </c>
    </row>
    <row r="17">
      <c r="A17" s="4" t="inlineStr">
        <is>
          <t>City Area Code</t>
        </is>
      </c>
      <c r="B17" s="4" t="inlineStr">
        <is>
          <t>302</t>
        </is>
      </c>
    </row>
    <row r="18">
      <c r="A18" s="4" t="inlineStr">
        <is>
          <t>Local Phone Number</t>
        </is>
      </c>
      <c r="B18" s="4" t="inlineStr">
        <is>
          <t>538-41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Related Party Transactions</t>
        </is>
      </c>
      <c r="B4" s="4" t="inlineStr">
        <is>
          <t>4. RELATED PARTY TRANSACTIONS Interest to related parties was $15,000 at September 30, 2022 compared to $7,500 at December 31, 2021 On February 15, 2021, the Company issued 875,000 shares of restricted common stock to Topline Holdings Inc in consideration for advisor and managerial services. The shares were priced at $0.074. at a fair value of $64,750. On February 22, 2021, the debt of $2,245,000 including interest of $42,833.33 owed to P2B Capital LLC was paid in full with 65,285,714 shares of common stock resulting in a loss on conversion of $2,218,382. The value at the end of the quarter was $4,515,266. On February 22, 2021, the Company engaged James Bradley as an advisor for managerial services and issued Mr. Bradley 2,337,228 shares of common stock. at a fair value of $129,716 at a stock price of $0.0555. On September 15, 2021, the Company issued Topline Holdings Inc 875,000 shares of restricted common stock for the remaining 6 months of advisor and managerial services for 2021 at a fair value of $63,000 at a stock price of $0.072. On March 15, 2022, the Company issued 2,000,000 shares of restricted common stock to Topline Holdings Inc in consideration for advisor and managerial services. The shares were priced at $0.052. at a fair value of $104,000. On September 9, 2022, the Company issued Topline Holdings Inc 2,000,000 shares of restricted common stock in consideration for advisor and managerial services at a fair value of $66,000 at a stock price of $0.033.</t>
        </is>
      </c>
      <c r="C4" s="4" t="inlineStr">
        <is>
          <t xml:space="preserve">4. RELATED PARTY TRANSACTIONS Interest to related parties is $7,500 at December 31, 2021 compared to $42,833 at December 31, 2020 On September 14, 2015, the Company entered into a $100,000 loan agreement with Holloman Holdings. The loan accrues interest at 5% per annum any accrued interest plus principal matures two years from the issuance date. The principal of this loan agreement was considered repaid, and the agreement terminated when the Company entered into another loan agreement for the same amount with a wholly owned subsidiary of Holloman Holdings on October 19, 2015. On October 26, 2015, the Company entered into a $20,000 loan agreement with Holloman Holdings. The loan accrues interest at 5% per annum any accrued interest plus principal matures two years from the issuance date. On November 3, 2015, the Company entered into a $35,000 loan agreement with Holloman Holdings. The loan accrues interest at 5% per annum any accrued interest plus principal matures two years from the issuance date. On January 12, 2016, the Company borrowed $250,000 from Holloman Value Holdings, LLC. This loan bears interest at 5% per year. All or any portion of the outstanding loan principal, plus any accrued and unpaid interest, may be converted at the option of Holloman Value Holdings, at any time and from time to time, into shares of the Company's commons stock. The number of shares to be issued upon any conversion will be determined by dividing the amount of the principal and/or interest to be converted by the average closing price of the Company's common stock for the 30 trading days immediately preceding the date of conversion. On February 15, 2019, the Company sold 3,750,000 shares of common stock to a wholly owned subsidiary of Holloman Corporation. The shares were priced at $0.020. Proceeds from the private placements totaled $75,000. On June 11, 2019, the Company entered into a $30,000 loan agreement with Holloman Holdings. The loan accrues interest at 5% per annum any accrued interest plus principal matures two years from the issuance date. On October 2, 2019, the Company entered into a $10,000 loan agreement with Holloman Holdings. The loan accrues interest at 5% per annum any accrued interest plus principal matures two years from the issuance date. On December 11, 2019, the Company entered into a $200,000 loan agreement with Holloman Holdings. The loan accrues interest at 5% per annum any accrued interest plus principal matures two years from the issuance date. The consolidated total loan balance as of December 31, 2019 was $645,000 and bears interest at 5% per year. On October 19, 2015, the Company entered into a $1,600,000 loan agreement with a wholly owned subsidiary of Holloman Holdings. The loan accrues interest at 2% per annum, payable monthly, and the principal matures two years from the issuance date. Interest is due monthly; however, if the Company fails to pay interest monthly then the lender can capitalize the interest as part of the principal. A portion of the proceeds of the loan agreement replaced the outstanding principal of $100,000 for the loan agreement entered into with Holloman Holdings on September 14, 2015. On October 31, 2017, the outstanding $1,600,000 loan, plus $67,635 in accrued interest, was assigned to Holloman Value Holdings. This loan plus accrued interest is to be paid by October 31, 2019 or a reasonable time as agreed by both parties. All or any portion of the outstanding loan principal, plus any accrued and unpaid interest, may be converted at the option of Holloman Value Holdings, at any time and from time to time, into shares of the Company’s commons stock. The number of shares to be issued upon any conversion will be determined by dividing the amount of the principal and/or interest to be converted by the average closing price of the Company’s common stock for the 30 trading days immediately preceding the date of conversion. The debt was assigned to P2B Capital on April 30, 2020 at time of sale of the Company to Magenta Holdings. Simultaneously, the accrued interest of $231,317 was forgiven, assets consisting of cash at $32,350 and $52,510 fair value of Oilex shares, less outstanding payables totaling $25,201 as agreed upon, was transferred at the time of settlement and sale of the shell. The remaining related party amount of $171,478 was charged to donated capital. Effective October 1, 2010, the Company executed an administrative services agreement with Holloman Corporation, the Company’s controlling shareholder. Under this agreement, fees of $5,000 per month were payable to Holloman Corporation. An amendment to this agreement, effective July 1, 2016, reduced the fees to $2,000 per month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s’ notice. The agreement was terminated July 1, 2019. During 2019, the Company recorded $12,000 (2018 – $24,000) of office expense and issued 1,367,532 (2018– 1,740,815) shares of its common stock as a result of this agreement. During 2019, the Company recorded $1,445 (2018-$6,545) in management fees and as a result issued 96,591 (2018-478,815) shares of its common stock. No gain or loss recorded Debt of $2,245,000 was assigned to P2B Capital on April 30, 2020 at time of sale of the Company to Magenta Holdings. Simultaneously, the accrued interest of $231,317 was forgiven, assets consisting of cash at $32,350 and $52,510 fair value of Oilex shares, less outstanding payables totaling $25,201 as agreed upon, was transferred at the time of settlement and sale of the shell. The remaining related party amount of $171,478 was charged to donated capital. On November 6, 2020, the Company engaged Rowland Consulting LLC in a consultant and advisory role to assist in general managerial strategies for the Company’s online assets. The Company will cover the direct costs associated with activities done by Advisor. On December 31, 2020, the Company issued 100,000,000 shares of restricted stock to Dark Alpha Capital LLC in a private offering in exchange for $1,000 cash. Dark Alpha Capital serves as the Company’s advisor on operations, finance, legal matters, and business development, including acquisitions. The value of the shares on December 31, 2020 are valued at $5,300,000. On February 15, 2021, the Company issued 875,000 shares of restricted common stock to Topline Holdings Inc in consideration for advisor and managerial services. The shares were priced at $0.074. at a fair value of $64,750. On February 22, 2021, the Company engaged Konkler Enterprises for managerial services and issued Konkler Enterprises 208,635 shares of common stock. at a fair value of $11,579 at a stock price of $0.0555. On February 22, 2021, the Company engaged James Bradley as an Advisor for managerial services and issued Mr. Bradley 2,337,228 shares of common stock. at a fair value of $129,716 at a stock price of $0.0555. On February 22, 2021, the debt of $2,245,000 including interest of $51,884 owed to P2B Capital LLC was paid in full with 65,285,714 shares of common stock resulting in a loss on conversion of $2,218,382. The value at the end of the quarter was $4,515,266. On April 1, 2021, the Company issued the last tranche of 300,000 shares of common stock owed to Chesapeake Group Inc. at fair value of $16,500 at a stock price of $0.055. On September 15, 2021, the Company issued Topline Holdings Inc 875,000 shares of restricted common stock for the remaining 6 months of advisor and managerial services for 2021 at a fair value of $63,000 at a stock price of $0.072. On October 1, 2021 the Company entered into a note to borrow $200,000 over a 6 month period with interest of $15,000 and issuance of 750,000 shares of common stock to an unrelated accredited investor. The common shares were at fair value at a stock price of $0.081 per share. The common shares were at fair value at a stock price of $0.081 per share and were issued as an inducement to provide the note. This has been treated as a discount and amortized over the life of the note. On October 13, 2021 the Company engaged North Equities for three months of consulting services to assist with Social Media and Client Outreach. In consideration for these services the company issued 632,912 shares of common stock at a fair value of $50,000 at a stock price of $0.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Capital Stock</t>
        </is>
      </c>
      <c r="B4" s="4" t="inlineStr">
        <is>
          <t>5. CAPITAL STOCK Preferred Stock On May 1, 2020, the Company issued 1,000,000 shares of its Series A preferred stock to Magenta Value Holdings, LLC resulting in a change in management of the entity. The Series A preferred shares have the right to cast 90% of the total votes with respect to any and all matters presented to the stockholders of the Company for their action or consideration. The Series A preferred shares are not entitled to any dividends or liquidation preferences and are not convertible into shares of the Company’s common stock. Common Stock On July 20, 2020, the Company changed its name from Holloman Energy Corporation to Hero Technologies Inc. and increased its authorized capitalization to 950,000,000 shares of common stock with a par value of $0.001. On January 7, 2021, the Company sold 2,920,896 shares of common stock to an unrelated accredited investor. The shares were sold at a price of $0.024 per share. Proceeds from the private placement totaled $70,000. The entire $70,000 was paid in cash. On January 18, 2021, the Company issued 2,800,000 shares of common stock to Patriot Shield National LLC in reference to the purchase of Veteran Hemp Co. that was recorded as a stock payable at December 31, 2020. On January 19, 2021, the Company sold 1,252,479 shares of common stock to an unrelated accredited investor. The shares were sold at a price of $0.024 per share. Proceeds from the private placement totaled $30,000. The entire $30,000 was paid in cash. On January 23, 2021, the Company issued the second tranche of 250,000 shares of common stock to Chesapeake Group Inc. at fair value of $13,750 at a stock price of $0.055. On January 29, 2021, the Company sold 6,259,063 shares of common stock to an unrelated accredited investor. The shares were sold at a price of $0.024 per share. Proceeds from the private placement totaled $150,000. The entire $150,000 was paid in cash. On February 12, 2021, the Company sold 834,986 shares of common stock to an unrelated accredited investor. The shares were sold at a price of $0.024 per share. Proceeds from the private placement totaled $20,000. The entire $20,000 was paid in cash. On February 15, 2021, the Company issued 875,000 shares of restricted common stock to Topline Holdings Inc in consideration for advisor and managerial services. The shares were priced at $0.074. at a fair value of $64,750. On February 22, 2021, the Company engaged Konkler Enterprises for managerial services and issued Konkler Enterprises 208,635 shares of common stock. at a fair value of $11,579 at a stock price of $0.0555. On February 22, 2021, the debt of $2,245,000 including interest of $42,833.33 owed to P2B Capital LLC was paid in full with 65,285,714 shares of common stock. The number of shares issued resulted in a loss on conversion of $2,218,382. On February 22, 2021, the Company engaged James Bradley as an Advisor for managerial services and issued Mr. Bradley 2,337,228 shares of common stock. at a fair value of $129,716 at a stock price of $0.0555. On April 1, 2021, the Company issued the last tranche of 300,000 shares of common stock owed to Chesapeake Group Inc. at fair value of $16,500 at a stock price of $0.055. On September 15, 2021, the Company issued Topline Holdings Inc 875,000 shares of common stock for the remaining 6 months of advisor and managerial services for 2021 at a fair value of $63,000 at a stock price of $0.072. On October 1, 2021 the Company entered into a note to borrow $200,000 over a 6 month period with interest of $15,000 and issuance of 750,000 shares of common stock to an unrelated accredited investor. The common shares were at fair value at a stock price of $0.081 per share and were issued as an inducement to provide the note. This has been treated as a discount and amortized over the life of the note. On October 11, 2021, the Company issued 300,000 shares of common stock owed to Chesapeake Group Inc. at fair value of $23,550 at a stock price of $0.079. On October 13, 2021 the Company engaged North Equities for three months of consulting services to assist with Social Media and Client Outreach. In consideration for these services the company issued 632,912 shares of common stock at a fair value of $50,000 at a stock price of $0.079. On December 14, 2021, the Company entered into an Advisor Agreement with Henry Leo Staples Jr to provide managerial services. In consideration for these services Mr. Staples will receive 500,000 common shares on a quarterly basis in 2022. The first installment of four equal issuances of 125,000 will be on March 31, 2022. On January 19, 2022, the Company issued 330,000 shares of restricted common stock to Juddah Holdings LLC in consideration for consulting services. The shares were priced at $0.05. at a fair value of $19,800. On February 5, 2022, the Company issued 600,000 shares of restricted common stock to Jack Becker in consideration for consulting services. The shares were priced at $0.052. at a fair value of $30,000. On March 15, 2022, the Company issued 2,000,000 shares of restricted common stock to Topline Holdings Inc in consideration for advisor and managerial services. The shares were priced at $0.052. at a fair value of $104,000. On June 27, 2022, the Company sold 2,000,000 shares of common stock to an unrelated accredited investor. The shares were sold at a price of $0.05 per share. Proceeds from the private placement totaled $100,000. The entire $100,000 was paid in cash. On September 09, 2022, the Company issued Topline Holdings Inc 2,000,000 shares of restricted common stock in consideration for advisor and managerial services at a fair value of $66,000 at a stock price of $0.033. On September 5, 2022, the Company issued 550,000 shares of restricted common stock to Jack Becker in consideration for consulting services. The shares were priced at $0.034. at a fair value of $18,700. On September 27, 2022, the Company issued 166,000 shares of restricted common stock to Richard Bowersock in consideration for consulting services. The shares were priced at $0.055. at a fair value of $9,130.</t>
        </is>
      </c>
      <c r="C4" s="4" t="inlineStr">
        <is>
          <t xml:space="preserve"> </t>
        </is>
      </c>
    </row>
    <row r="5">
      <c r="A5" s="4" t="inlineStr">
        <is>
          <t>5. CAPITAL STOCK</t>
        </is>
      </c>
      <c r="B5" s="4" t="inlineStr">
        <is>
          <t xml:space="preserve"> </t>
        </is>
      </c>
      <c r="C5" s="4" t="inlineStr">
        <is>
          <t xml:space="preserve">5. CAPITAL STOCK Preferred Stock On May 1, 2020, the Company issued 1,000,000 shares of its Series A preferred stock to Magenta Value Holdings, LLC resulting in a change in management of the entity. The Series A preferred shares have the right to cast 90% of the total votes with respect to any and all matters presented to the stockholders of the Company for their action or consideration. The Series A preferred shares are not entitled to any dividends or liquidation preferences and are not convertible into shares of the Company’s common stock. Common Stock On July 20, 2020, the Company changed its name from Holloman Energy Corporation to Hero Technologies Inc. and increased its authorized capitalization to 950,000,000 shares of common stock with a par value of $0.001. During 2019, the Company issued 1,367,532 (2018 – 2,219,630) shares of common stock, at an average price of $0.010 (2018 - $0.014) per share in connection with the conversion of $12,000 (2018 - $24,000) in administrative service fees and issued 96,591 (2018- 478,815) shares of common stock, at an average price of $0.015 (2018 - $00.014) in connection with the conversion of management fees payable of $1,445 (2018- $6,545) to its controlling shareholder. No gain or loss recorded. On February 15, 2019, the Company sold 3,750,000 shares of common stock to a wholly owned subsidiary of Holloman Corporation. The shares were priced at $0.020. Proceeds from the private placements totaled $75,000. Debt of $2,245,000 was assigned to P2B Capital on April 30, 2020 at time of sale of the Company to Magenta Holdings. Simultaneously, the accrued interest of $231,317 was forgiven, assets consisting of cash at $32,350 and $52,510 fair value of Oilex shares, less outstanding payables totaling $25,201 as agreed upon, was transferred at the time of settlement and sale of the shell. The remaining related party amount of $171,478 was charged to donated capital. On June 25, 2020, the Company received $425,000 in working capital from an accredited investor, James Bradley, which were converted into 100,000,000 shares upon completion of the Company’s name change with FINRA. On July 28, 2020, the Company entered into a Letter of Intent with Crystal Clear Automation, LLC (CCA). The letter of intent provides that the Company will have the unlimited use of all of CCA’s current and future technology related to the cannabis and hemp industries. In exchange for the use of this technology, the Company agreed to pay CCA an initial fee of $10,000, 20% of non-dilutable common shares of a to be formed subsidiary of the Company and 20% of the Company’s to be formed subsidiary’s quarterly profits. A formal agreement did not materialize with CCA though CCA continues to act an informal advisor for the Company. On August 12, 2020, the Company agreed to exchanged 1,000,000 shares of its common stock for a 51% interest in Los Angeles CBD. Los Angeles CBD sells CBD products through a store front located in Los Angeles, CA. On October 20, 2020, the agreement between Los Angeles CBD and the Company was terminated without shares issued and no impact on the Company. On October 10, 2020, the Company sold 3,757,437 shares of common stock to an individual accredited investor. The shares were sold at a price of $0.024 each. Proceeds from the private placement totaled $90,000. The entire $90,000 was paid in cash. On November 3, 2020, the Company entered into an Agreement to acquire all of the assets of V Brokers LLC dba as Veteran Hemp Co. from Patriot Shield National, LLC. Veteran Hemp Co. is a seller, broker, and wholesaler of cannabidiol (“CBD”) products. The aggregate purchase price for the assets will be $250,000 paid with 5,000,000 shares of the Company’s common stock at $0.05 per share plus the assumption of certain liabilities. Under the terms of the Agreement, Patriot Shield National LLC will also assign certain intellectual property, assets, and the website www.veteranhepco.com On November 4, 2020, the Company purchased a website and business currently selling CBD topicals and rubs under the name “Highly Relaxing”. Hero Technologies will retain the owner on a consulting basis to create and continue the manufacture of the topical rub for the Company and to continue operations. In exchange the seller will receive 100,000 common shares for these services and $2.00 per topical can of rub sold. This is currently recorded as a stock payable at fair value of $4,350 at a stock price of $0.0435 on the date of this agreement. The Company wholly owns Highly Relaxing LLC. On November 24, 2020, the Company sold 8,349,860 shares of common stock to an individual accredited investor. The shares were sold at a price of $0.024 each. Proceeds from the private placement totaled $200,000. The entire $200,000 was paid in cash. On December 21, 2020, the Company retained The Chesapeake Group Inc. to create and execute an investor relations program. In consideration for these services The Chesapeake Group will receive $22,500 and 750,000 common shares issued in three installments finalizing on February 21, 2021. As at December 31, 2020, 250,000 shares were issued at fair value of $13,750 at a stock price of $0.055. On December 31, 2020, the Company issued 100,000,000 shares of restricted stock to Dark Alpha Capital LLC pursuant to a share purchase agreement in which $1,000 was paid in cash. Dark Alpha Capital serves as the Company’s advisor on operations, finance, legal matters, and business development, including acquisitions. At December 31, 2020 the shares were valued at $5,300,000 with the difference between cash paid and value applied as stock based compensation. On January 7, 2021, the Company sold 2,920,896 shares of common stock to an unrelated accredited investor. The shares were sold at a price of $0.024 per share. Proceeds from the private placement totaled $70,000. The entire $70,000 was paid in cash. On January 18, 2021, the Company issued 2,800,000 shares of common stock to Patriot Shield National LLC in reference to the purchase of Veteran Hemp Co. that was recorded as a stock payable at December 31, 2020. On January 19, 2021, the Company sold 1,252,479 shares of common stock to an unrelated accredited investor. The shares were sold at a price of $0.024 per share. Proceeds from the private placement totaled $30,000. The entire $30,000 was paid in cash. On January 23, 2021, the Company issued the second tranche of 250,000 shares of common stock to Chesapeake Group Inc. at fair value of $13,750 at a stock price of $0.055. On January 29, 2021, the Company sold 6,259,063 shares of common stock to an unrelated accredited investor. The shares were sold at a price of $0.024 per share. Proceeds from the private placement totaled $150,000. The entire $150,000 was paid in cash. On February 12, 2021, the Company sold 834,986 shares of common stock to an unrelated accredited investor. The shares were sold at a price of $0.024 per share. Proceeds from the private placement totaled $20,000. The entire $20,000 was paid in cash. On February 15, 2021, the Company issued 875,000 shares of restricted common stock to Topline Holdings Inc in consideration for advisor and managerial services. The shares were priced at $0.074. at a fair value of $64,750. On February 22, 2021, the debt of $2,245,000 including interest of $51,884 owed to P2B Capital LLC was paid in full with 65,285,714 shares of common stock resulting in a loss on conversion of $2,218,382. The value at the end of the quarter was $4,515,266. On February 22, 2021, the Company engaged Konkler Enterprises for managerial services and issued Konkler Enterprises 208,635 shares of common stock. at a fair value of $11,579 at a stock price of $0.0555. On February 22, 2021, the Company engaged James Bradley as an Advisor for managerial services and issued Mr. Bradley 2,337,228 shares of common stock. at a fair value of $129,716 at a stock price of $0.0555. On April 1, 2021, the Company issued 300,000 shares of common stock owed to Chesapeake Group Inc. at fair value of $16,500 at a stock price of $0.055. On September 15, 2021, the Company issued Topline Holdings Inc 875,000 shares of restricted common stock for the remaining 6 months of advisor and managerial services for 2021 at a fair value of $63,000 at a stock price of $0.072. On October 1, 2021 the Company entered into a note to borrow $200,000 over a 6 month period with interest of $15,000 and issuance of 750,000 shares of common stock to an unrelated accredited investor. The common shares were at fair value at a stock price of $0.081 per share and were issued as an inducement to provide the note. This has been treated as a discount and amortized over the life of the note. On October 11, 2021, the Company issued 300,000 shares of common stock owed to Chesapeake Group Inc. at fair value of $23,550 at a stock price of $0.079. On October 13, 2021 the Company engaged North Equities for three months of consulting services to assist with Social Media and Client Outreach. In consideration for these services the company issued 632,912 shares of common stock at a fair value of $50,000 at a stock price of $0.079. On December 14, 2021, the Company entered into an Advisor Agreement with Henry Leo Staples Jr to provide managerial services. In consideration for these services Mr. Staples will receive 500,000 common shares on a quarterly basis in 2022. The first installment of four equal issuances of 125,000 will be on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NCONTROLLLING INTEREST</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on-controllling Interest</t>
        </is>
      </c>
      <c r="B4" s="4" t="inlineStr">
        <is>
          <t>6. NON-CONTROLLLING INTEREST Non-controlling interest in loss of consolidated subsidiaries was $9,225 and $14,983 for the three and nine months ended September 30, 2022 respectively. The Company has a 51% equity interest in Blackbox Technologies and Systems. LLC.</t>
        </is>
      </c>
      <c r="C4" s="4" t="inlineStr">
        <is>
          <t xml:space="preserve"> </t>
        </is>
      </c>
    </row>
    <row r="5">
      <c r="A5" s="4" t="inlineStr">
        <is>
          <t>NONCONTROLLLING INTEREST</t>
        </is>
      </c>
      <c r="B5" s="4" t="inlineStr">
        <is>
          <t xml:space="preserve"> </t>
        </is>
      </c>
      <c r="C5" s="4" t="inlineStr">
        <is>
          <t xml:space="preserve">6. NON-CONTROLLLING INTEREST Non-controlling interest in loss of consolidated subsidiaries was $93,328 and $0 for December 31, 2021 and 2020 respectively. The loss from non-controlling interest resulted in the legal and early construction expenses related to Blackbox Technologies and Systems Inc.’s commencement of the Michigan growth facility. The Company has a 51% equity interest in Blackbox Technologies and Systems. LLC. Blackbox Technologies and Systems, LLC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Income Taxes</t>
        </is>
      </c>
      <c r="B4" s="4" t="inlineStr">
        <is>
          <t>7. INCOME TAXES On December 22, 2017, the Tax Cuts and Jobs Act (H.R.1) (Tax Legislation) was signed into law, which resulted in significant changes to U.S. federal income tax law. We expect that these changes will positively impact future after-tax earnings in the U.S., primarily due to the lower federal statutory tax rate of 21% compared to 35%. The impact of the Tax Legislation may differ from the statements above due to, among other things, changes in interpretations and assumptions we have made and actions we may take as a result of the Tax Legislation. Additionally, guidance issued by the relevant regulatory authorities regarding the Tax Legislation may materially impact our financial statements. As additional guidance to the Tax Legislation is published in the form of Treasury Regulations and other IRS communications, we will monitor, assess, and determine the impact of these communications on our consolidated financial statements and operations. In addition to the Tax Legislation, we are continuing to monitor proposed regulations regarding the 163(j) Limitation on Deduction for Business Interest Expense. The Company expects the impact to its results of operations to be immaterial. Due to its history of losses, the Company is not subject to federal or state income taxes.</t>
        </is>
      </c>
      <c r="C4" s="4" t="inlineStr">
        <is>
          <t xml:space="preserve">7. INCOME TAXES On December 22, 2017, the Tax Cuts and Jobs Act (H.R.1) (Tax Legislation) was signed into law, which resulted in significant changes to U.S. federal income tax law. We expect that these changes will positively impact future after-tax earnings in the U.S., primarily due to the lower federal statutory tax rate of 21% compared to 35%. The impact of the Tax Legislation may differ from the statements above due to, among other things, changes in interpretations and assumptions we have made and actions we may take as a result of the Tax Legislation. Additionally, guidance issued by the relevant regulatory authorities regarding the Tax Legislation may materially impact our financial statements. As additional guidance to the Tax Legislation is published in the form of Treasury Regulations and other IRS communications, we will monitor, assess, and determine the impact of these communications on our consolidated financial statements and operations. In addition to the Tax Legislation, we are continuing to monitor proposed regulations regarding the 163(j) Limitation on Deduction for Business Interest Expense, which when finalized, could require us to re-characterize our deferred tax assets, resulting in changes in our income tax disclosures. The company expects the impact to its results of operations to be immaterial. The Company is subject to United States federal income taxes at an approximate rate of 21%. The reconciliation of the provision for income taxes at the United States federal statutory rate compared to the Company’s income tax expense as reported is as follows : Year Ended December 31, 2021 Year Ended December 31, 2020 Federal tax rate 21 % 21 % Carryforward $ (30,105,943 ) $ (29,465,116 ) Net loss (3,419,621 ) (5,957,927 ) Loss on Conversion 2,218,382 0 Stock-based compensation 373,145 5,317,100 Net operating losses current $ (30,934,037 ) $ (30,105,943 ) The significant components of deferred income tax assets and liabilities at December 31, 2021 and 2020 are as follows: Year Ended December 31, 2021 Year Ended December 31, 2020 Deferred tax assets: Deferred tax assets (6,496,148 ) (6,322,248 ) Less: valuation allowance 6,496,148 6,322,248 Deferred tax income $ - $ - Due to its history of losses, the Company is not subject to federal or state income taxes. Recently Adopted Accounting Pronouncements In January 2017, the FASB issued ASU 2017-04, Intangibles-Goodwill and Other (Topic 350) – Simplifying the Test for Goodwill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EPAID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Prepaids</t>
        </is>
      </c>
      <c r="B4" s="4" t="inlineStr">
        <is>
          <t>8. PREPAIDS Prepaids consisted primarily of OTC annual fees totaling $9,844 and $5,500 for September 30, 2022 and December 31, 2021 respectively.</t>
        </is>
      </c>
      <c r="C4" s="4" t="inlineStr">
        <is>
          <t xml:space="preserve"> </t>
        </is>
      </c>
    </row>
    <row r="5">
      <c r="A5" s="4" t="inlineStr">
        <is>
          <t>8. PREPAIDS</t>
        </is>
      </c>
      <c r="B5" s="4" t="inlineStr">
        <is>
          <t xml:space="preserve"> </t>
        </is>
      </c>
      <c r="C5" s="4" t="inlineStr">
        <is>
          <t>8. PREPAIDS Prepaids consisted primarily of director and officer insurance and OTC annual fees totaling $5,500 and $47,000 for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Commitments And Contingencies</t>
        </is>
      </c>
      <c r="B4" s="4" t="inlineStr">
        <is>
          <t xml:space="preserve">9.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c r="C4" s="4" t="inlineStr">
        <is>
          <t xml:space="preserve">9.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December 14, 2021, the Company entered into an Advisor Agreement with Henry Leo Staples Jr to provide managerial services. In consideration for these services Mr. Staples will receive 500,000 common shares on a quarterly basis in 2022. The first installment of four equal issuances of 125,000 will be on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Subsequent Events</t>
        </is>
      </c>
      <c r="B4" s="4" t="inlineStr">
        <is>
          <t>10. SUBSEQUENT EVENTS On November 2, 2022, the Company issued 1,000,000 shares of restricted common stock to David Graham in consideration for consulting services. The shares were priced at $0.02. at a fair value of $20,000.</t>
        </is>
      </c>
      <c r="C4" s="4" t="inlineStr">
        <is>
          <t>10. SUBSEQUENT EVENTS On January 19, 2022, the Company engaged Juddah Holdings LLC for consulting services to assist with business development and insurance management. In consideration for these services the Company issued 330,000 shares of common stock. On February 22, 2022, the Company engaged RMJK Marketing Inc. for consulting services to assist with marketing efforts. In consideration for these services, the Company has agreed to pay a fee of $5000 per month. On March 10, 2022, the Company entered into an agreement with Vocodia Holdings Corporation (hereinafter: “Vocodia”), which grants the Company permission to use Vocodia’s artificial intelligence customer service system for the marketing and sale of the Company’s products. In exchange for the service being provided by Vocodia, the Company agreed to pay a minimum fee of $795.00 per month. On March 11, 2022, the Company engaged Hybrid Financial Ltd. for marketing services to assist with marketing efforts. In consideration for these services, the Company issued 10,000,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Policies)</t>
        </is>
      </c>
      <c r="B3" s="4" t="inlineStr">
        <is>
          <t xml:space="preserve"> </t>
        </is>
      </c>
      <c r="C3" s="4" t="inlineStr">
        <is>
          <t xml:space="preserve"> </t>
        </is>
      </c>
    </row>
    <row r="4">
      <c r="A4" s="4" t="inlineStr">
        <is>
          <t>Basis Of Presentation</t>
        </is>
      </c>
      <c r="B4" s="4" t="inlineStr">
        <is>
          <t>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t>
        </is>
      </c>
      <c r="C4" s="4" t="inlineStr">
        <is>
          <t>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t>
        </is>
      </c>
    </row>
    <row r="5">
      <c r="A5" s="4" t="inlineStr">
        <is>
          <t>Accounts Receivable</t>
        </is>
      </c>
      <c r="B5" s="4" t="inlineStr">
        <is>
          <t>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here was no need for a reserve at the end of September 30, 2022. The total accounts receivable was $620 at September 30, 2022 and $620 as of December 31, 2021</t>
        </is>
      </c>
      <c r="C5" s="4" t="inlineStr">
        <is>
          <t xml:space="preserve"> </t>
        </is>
      </c>
    </row>
    <row r="6">
      <c r="A6" s="4" t="inlineStr">
        <is>
          <t>Property and Equipment</t>
        </is>
      </c>
      <c r="B6" s="4" t="inlineStr">
        <is>
          <t>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2 is $4,827. and $6,313 at December 31, 2021 Asset Purchase Price Accumulated Depreciation Furniture and Fixtures 5-7 Years $ 6,030 $ (2,110 ) Computer Equipment and Software 3-5 Years 2,331 (1,424 )</t>
        </is>
      </c>
      <c r="C6" s="4" t="inlineStr">
        <is>
          <t>Property and equipment is stated at cost less accumulated depreciation and amortization. Depreciation is computed using the straight- 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company purchased $2,331 of assets and acquired $6,030 through its acquisitions in 2020. The total value of property and equipment at December 31, 2021 is $6,313. and $8,361 at December 31, 2020. Asset Purchase Price Accumulated Depreciation Furniture and Fixtures 5-7 Years $ 6,030 $ (1,206 ) Computer Equipment and Software 3-5 Years 2,331 (842 )</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c r="C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the fair value of debt, the estimated valuation allowance on deferred tax assets and the determination of fair values of stock-based transactions.</t>
        </is>
      </c>
    </row>
    <row r="8">
      <c r="A8" s="4" t="inlineStr">
        <is>
          <t>Revenue Recognition</t>
        </is>
      </c>
      <c r="B8" s="4" t="inlineStr">
        <is>
          <t>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c r="C8" s="4" t="inlineStr">
        <is>
          <t>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row>
    <row r="9">
      <c r="A9" s="4" t="inlineStr">
        <is>
          <t>Cash, Cash Equivalents</t>
        </is>
      </c>
      <c r="B9" s="4" t="inlineStr">
        <is>
          <t xml:space="preserve">The Company considers all highly liquid instruments with an original maturity of three months or less at the time of issuance to be cash equivalents. Cash totaled $128,629 and $174,477 at September 30, 2022 and December 31, 2021,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
        </is>
      </c>
      <c r="C9" s="4" t="inlineStr">
        <is>
          <t>The Company considers all highly liquid instruments with an original maturity of three months or less at the time of issuance to be cash equivalents. Cash totaled $174,477 and $437,126 at December 31, 2021 and 2020,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t>
        </is>
      </c>
    </row>
    <row r="10">
      <c r="A10" s="4" t="inlineStr">
        <is>
          <t>Stock Based Compensation</t>
        </is>
      </c>
      <c r="B10" s="4" t="inlineStr">
        <is>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is>
      </c>
      <c r="C10" s="4" t="inlineStr">
        <is>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is>
      </c>
    </row>
    <row r="11">
      <c r="A11" s="4" t="inlineStr">
        <is>
          <t>Earnings (Loss) Per Share</t>
        </is>
      </c>
      <c r="B11" s="4" t="inlineStr">
        <is>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is>
      </c>
      <c r="C11" s="4" t="inlineStr">
        <is>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is>
      </c>
    </row>
    <row r="12">
      <c r="A12" s="4" t="inlineStr">
        <is>
          <t>Recently Adopted Accounting Pronouncements</t>
        </is>
      </c>
      <c r="B12" s="4" t="inlineStr">
        <is>
          <t>The Company does not believe the adoption of any recent accounting pronouncements will have any material impact on its consolidated financial statements.</t>
        </is>
      </c>
      <c r="C12" s="4" t="inlineStr">
        <is>
          <t xml:space="preserve"> </t>
        </is>
      </c>
    </row>
    <row r="13">
      <c r="A13" s="4" t="inlineStr">
        <is>
          <t>Inventories</t>
        </is>
      </c>
      <c r="B13" s="4" t="inlineStr">
        <is>
          <t xml:space="preserve"> </t>
        </is>
      </c>
      <c r="C13" s="4" t="inlineStr">
        <is>
          <t xml:space="preserve">Inventories primarily consist of cannabis merchandise and are stated at the lower of cost or market. Value at December 31, 2021 was $0.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As at December 31, 2021, the Company determined that the inventory on hand be impaired as their focus remains on cultivation and sale of their own product. </t>
        </is>
      </c>
    </row>
    <row r="14">
      <c r="A14" s="4" t="inlineStr">
        <is>
          <t>Intangible Assets /Goodwill</t>
        </is>
      </c>
      <c r="B14" s="4" t="inlineStr">
        <is>
          <t xml:space="preserve"> </t>
        </is>
      </c>
      <c r="C14" s="4" t="inlineStr">
        <is>
          <t>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nd determined that $60,700 of intangible trademarks and customer base included with the Veteran Hemp Co acquisition be impaired and that $5,881 of goodwill associated to Veteran Hemp Co be impaired as of December 31, 2020 and 2021 respectively.</t>
        </is>
      </c>
    </row>
    <row r="15">
      <c r="A15" s="4" t="inlineStr">
        <is>
          <t>Foreign Currency Translation</t>
        </is>
      </c>
      <c r="B15" s="4" t="inlineStr">
        <is>
          <t xml:space="preserve"> </t>
        </is>
      </c>
      <c r="C15" s="4" t="inlineStr">
        <is>
          <t>The Company and its previous Australian subsidiary’s functional and reporting currency is the United States dollar. The functional currency of the Company’s Canadian subsidiary (which is currently inactive) is the Canadian dollar. Foreign currency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deficit) equity. Foreign currency financial statements of the Company’s previous Australian subsidiary use period end rates for monetary assets and liabilities, historical rates for historical cost balances, and average rates for expenses. If material, translation gains and losses are included in the determination of income. Foreign currency transactions of the Company’s subsidiaries are primarily undertaken in Australian and Canadian dollars. The Company has not, through the date of these consolidated financial statements, entered into derivative instruments to offset the impact of foreign currency fluctuations.</t>
        </is>
      </c>
    </row>
    <row r="16">
      <c r="A16" s="4" t="inlineStr">
        <is>
          <t>Fair Market Measurements</t>
        </is>
      </c>
      <c r="B16" s="4" t="inlineStr">
        <is>
          <t xml:space="preserve"> </t>
        </is>
      </c>
      <c r="C16" s="4" t="inlineStr">
        <is>
          <t xml:space="preserve">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December 31, 2021. The following table presents the classification of the securities by level at December 31, 2021: Level 1 Level 2 Level 3 Total Investments - Stocks/mutual funds $ 0 $ - $ - $ 0 Totals $ 0 $ - $ - $ 0 The following table presents the classification of the securities by level at December 31, 2020: Level 1 Level 2 Level 3 Total Investments - Stocks/mutual funds $ 0 $ - $ - $ 0 Totals $ 0 $ - $ - $ 0 The Company uses the market approach technique to account for its financial instruments at fair value for the period ended December 31, 2021, and the application of this technique applied to similar assets and liabilities has been applied on a consistent basis. </t>
        </is>
      </c>
    </row>
    <row r="17">
      <c r="A17" s="4" t="inlineStr">
        <is>
          <t>Investments</t>
        </is>
      </c>
      <c r="B17" s="4" t="inlineStr">
        <is>
          <t xml:space="preserve"> </t>
        </is>
      </c>
      <c r="C17" s="4" t="inlineStr">
        <is>
          <t>At December 31, 2021, the Company’s investments are stated at fair value. Any unrealized gains and losses on investments are included as component of income (loss) from continued operations. Realized gains and losses from sales on investments are recorded to income at the time of sale using specific identification method. Dividend income is recognized on the ex-dividend date and interest income is recognized on an accrual basis. Periodically, the investments are reviewed for other than temporary impairment, in accordance with Financial Accounting Standards Board (FASB) Accounting Standards Codification (ASC) 320, Investments – Debt and Equity Securities</t>
        </is>
      </c>
    </row>
    <row r="18">
      <c r="A18" s="4" t="inlineStr">
        <is>
          <t>Income Taxes</t>
        </is>
      </c>
      <c r="B18" s="4" t="inlineStr">
        <is>
          <t xml:space="preserve"> </t>
        </is>
      </c>
      <c r="C18" s="4" t="inlineStr">
        <is>
          <t>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row r="19">
      <c r="A19" s="4" t="inlineStr">
        <is>
          <t>Other Comprehensive Income (Loss)</t>
        </is>
      </c>
      <c r="B19" s="4" t="inlineStr">
        <is>
          <t xml:space="preserve"> </t>
        </is>
      </c>
      <c r="C19" s="4" t="inlineStr">
        <is>
          <t>The Company reports and displays comprehensive income and loss and its components in the consolidated financial statements. For the years ended December 31, 2021 and 2020, the only components of comprehensive income were foreign currency translation adjustments.</t>
        </is>
      </c>
    </row>
    <row r="20">
      <c r="A20" s="4" t="inlineStr">
        <is>
          <t>Subsequent Events</t>
        </is>
      </c>
      <c r="B20" s="4" t="inlineStr">
        <is>
          <t xml:space="preserve"> </t>
        </is>
      </c>
      <c r="C20" s="4" t="inlineStr">
        <is>
          <t>Management has evaluated events from December 31, 2021 through March 30, 2022, the date the Company’s consolidated financial statements were available to be issued and has disclosed any subsequent events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 (Tables)</t>
        </is>
      </c>
      <c r="B3" s="4" t="inlineStr">
        <is>
          <t xml:space="preserve"> </t>
        </is>
      </c>
      <c r="C3" s="4" t="inlineStr">
        <is>
          <t xml:space="preserve"> </t>
        </is>
      </c>
    </row>
    <row r="4">
      <c r="A4" s="4" t="inlineStr">
        <is>
          <t>Schedule Of Property And Equipment</t>
        </is>
      </c>
      <c r="B4" s="4" t="inlineStr">
        <is>
          <t xml:space="preserve"> Asset Purchase Price Accumulated Depreciation Furniture and Fixtures 5-7 Years $ 6,030 $ (2,110 ) Computer Equipment and Software 3-5 Years 2,331 (1,424 )</t>
        </is>
      </c>
      <c r="C4" s="4" t="inlineStr">
        <is>
          <t xml:space="preserve"> Asset Purchase Price Accumulated Depreciation Furniture and Fixtures 5-7 Years $ 6,030 $ (1,206 ) Computer Equipment and Software 3-5 Years 2,331 (842 )</t>
        </is>
      </c>
    </row>
    <row r="5">
      <c r="A5" s="4" t="inlineStr">
        <is>
          <t>Schedule of Fair Market Measurements</t>
        </is>
      </c>
      <c r="B5" s="4" t="inlineStr">
        <is>
          <t xml:space="preserve"> </t>
        </is>
      </c>
      <c r="C5" s="4" t="inlineStr">
        <is>
          <t xml:space="preserve"> Level 1 Level 2 Level 3 Total Investments - Stocks/mutual funds $ 0 $ - $ - $ 0 Totals $ 0 $ - $ - $ 0 Level 1 Level 2 Level 3 Total Investments - Stocks/mutual funds $ 0 $ - $ - $ 0 Totals $ 0 $ - $ -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2</t>
        </is>
      </c>
      <c r="C2" s="2" t="inlineStr">
        <is>
          <t>Dec. 31, 2021</t>
        </is>
      </c>
    </row>
    <row r="3">
      <c r="A3" s="3" t="inlineStr">
        <is>
          <t>ACQUISITIONS (Tables)</t>
        </is>
      </c>
      <c r="B3" s="4" t="inlineStr">
        <is>
          <t xml:space="preserve"> </t>
        </is>
      </c>
      <c r="C3" s="4" t="inlineStr">
        <is>
          <t xml:space="preserve"> </t>
        </is>
      </c>
    </row>
    <row r="4">
      <c r="A4" s="4" t="inlineStr">
        <is>
          <t>Schedule Of Acquisitions</t>
        </is>
      </c>
      <c r="B4" s="4" t="inlineStr">
        <is>
          <t xml:space="preserve">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
        </is>
      </c>
      <c r="C4" s="4" t="inlineStr">
        <is>
          <t xml:space="preserve">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ONSOLIDATED BALANCE SHEETS</t>
        </is>
      </c>
      <c r="B2" s="4" t="inlineStr">
        <is>
          <t xml:space="preserve"> </t>
        </is>
      </c>
      <c r="C2" s="4" t="inlineStr">
        <is>
          <t xml:space="preserve"> </t>
        </is>
      </c>
      <c r="D2" s="4" t="inlineStr">
        <is>
          <t xml:space="preserve"> </t>
        </is>
      </c>
    </row>
    <row r="3">
      <c r="A3" s="4" t="inlineStr">
        <is>
          <t>Cash</t>
        </is>
      </c>
      <c r="B3" s="5" t="n">
        <v>128629</v>
      </c>
      <c r="C3" s="5" t="n">
        <v>174477</v>
      </c>
      <c r="D3" s="5" t="n">
        <v>437126</v>
      </c>
    </row>
    <row r="4">
      <c r="A4" s="4" t="inlineStr">
        <is>
          <t>Prepaid expenses</t>
        </is>
      </c>
      <c r="B4" s="6" t="n">
        <v>9844</v>
      </c>
      <c r="C4" s="6" t="n">
        <v>5500</v>
      </c>
      <c r="D4" s="6" t="n">
        <v>47000</v>
      </c>
    </row>
    <row r="5">
      <c r="A5" s="4" t="inlineStr">
        <is>
          <t>Accounts receivable</t>
        </is>
      </c>
      <c r="B5" s="6" t="n">
        <v>620</v>
      </c>
      <c r="C5" s="6" t="n">
        <v>620</v>
      </c>
      <c r="D5" s="4" t="inlineStr">
        <is>
          <t xml:space="preserve"> </t>
        </is>
      </c>
    </row>
    <row r="6">
      <c r="A6" s="4" t="inlineStr">
        <is>
          <t>Total current assets</t>
        </is>
      </c>
      <c r="B6" s="6" t="n">
        <v>139093</v>
      </c>
      <c r="C6" s="6" t="n">
        <v>180597</v>
      </c>
      <c r="D6" s="6" t="n">
        <v>556812</v>
      </c>
    </row>
    <row r="7">
      <c r="A7" s="4" t="inlineStr">
        <is>
          <t>Property and equipment, net of accumulated depreciation</t>
        </is>
      </c>
      <c r="B7" s="6" t="n">
        <v>4827</v>
      </c>
      <c r="C7" s="6" t="n">
        <v>6313</v>
      </c>
      <c r="D7" s="6" t="n">
        <v>8361</v>
      </c>
    </row>
    <row r="8">
      <c r="A8" s="4" t="inlineStr">
        <is>
          <t>Total Non-current assets</t>
        </is>
      </c>
      <c r="B8" s="6" t="n">
        <v>4827</v>
      </c>
      <c r="C8" s="6" t="n">
        <v>6313</v>
      </c>
      <c r="D8" s="6" t="n">
        <v>14242</v>
      </c>
    </row>
    <row r="9">
      <c r="A9" s="4" t="inlineStr">
        <is>
          <t>Total Assets</t>
        </is>
      </c>
      <c r="B9" s="6" t="n">
        <v>143920</v>
      </c>
      <c r="C9" s="6" t="n">
        <v>186910</v>
      </c>
      <c r="D9" s="6" t="n">
        <v>571054</v>
      </c>
    </row>
    <row r="10">
      <c r="A10" s="4" t="inlineStr">
        <is>
          <t>Accounts payable and accrued liabilities</t>
        </is>
      </c>
      <c r="B10" s="6" t="n">
        <v>62266</v>
      </c>
      <c r="C10" s="6" t="n">
        <v>32904</v>
      </c>
      <c r="D10" s="4" t="inlineStr">
        <is>
          <t xml:space="preserve"> </t>
        </is>
      </c>
    </row>
    <row r="11">
      <c r="A11" s="4" t="inlineStr">
        <is>
          <t>Loans payable, current portion - related party</t>
        </is>
      </c>
      <c r="B11" s="6" t="n">
        <v>200000</v>
      </c>
      <c r="C11" s="6" t="n">
        <v>169588</v>
      </c>
      <c r="D11" s="4" t="inlineStr">
        <is>
          <t xml:space="preserve"> </t>
        </is>
      </c>
    </row>
    <row r="12">
      <c r="A12" s="4" t="inlineStr">
        <is>
          <t>Total current liabilities</t>
        </is>
      </c>
      <c r="B12" s="6" t="n">
        <v>262266</v>
      </c>
      <c r="C12" s="6" t="n">
        <v>202492</v>
      </c>
      <c r="D12" s="6" t="n">
        <v>2292923</v>
      </c>
    </row>
    <row r="13">
      <c r="A13" s="4" t="inlineStr">
        <is>
          <t>Total Liabilities</t>
        </is>
      </c>
      <c r="B13" s="6" t="n">
        <v>262266</v>
      </c>
      <c r="C13" s="6" t="n">
        <v>202492</v>
      </c>
      <c r="D13" s="6" t="n">
        <v>2292923</v>
      </c>
    </row>
    <row r="14">
      <c r="A14" s="4" t="inlineStr">
        <is>
          <t>Authorized:10,000,000 preferred shares, par value $0.001 per share 950,000,000 Issued and outstanding: 1,000,000 preferred shares at September 30, 2022 (1,000,000 at 2021)</t>
        </is>
      </c>
      <c r="B14" s="6" t="n">
        <v>1000</v>
      </c>
      <c r="C14" s="6" t="n">
        <v>1000</v>
      </c>
      <c r="D14" s="6" t="n">
        <v>1000</v>
      </c>
    </row>
    <row r="15">
      <c r="A15" s="4" t="inlineStr">
        <is>
          <t>Authorized: 950,000,000 common shares, par value $0.001 per share Issued and outstanding: 450,623,000 common shares at September 30, 2022 (442,977,000 at 2021)</t>
        </is>
      </c>
      <c r="B15" s="6" t="n">
        <v>450623</v>
      </c>
      <c r="C15" s="6" t="n">
        <v>442977</v>
      </c>
      <c r="D15" s="6" t="n">
        <v>357095</v>
      </c>
    </row>
    <row r="16">
      <c r="A16" s="4" t="inlineStr">
        <is>
          <t>Additional paid-in capital</t>
        </is>
      </c>
      <c r="B16" s="6" t="n">
        <v>38801893</v>
      </c>
      <c r="C16" s="6" t="n">
        <v>38461909</v>
      </c>
      <c r="D16" s="6" t="n">
        <v>33206878</v>
      </c>
    </row>
    <row r="17">
      <c r="A17" s="4" t="inlineStr">
        <is>
          <t>Stock Payable</t>
        </is>
      </c>
      <c r="B17" s="6" t="n">
        <v>27970</v>
      </c>
      <c r="C17" s="6" t="n">
        <v>27970</v>
      </c>
      <c r="D17" s="6" t="n">
        <v>149647</v>
      </c>
    </row>
    <row r="18">
      <c r="A18" s="4" t="inlineStr">
        <is>
          <t>Accumulated deficit</t>
        </is>
      </c>
      <c r="B18" s="6" t="n">
        <v>-39291611</v>
      </c>
      <c r="C18" s="6" t="n">
        <v>-38856110</v>
      </c>
      <c r="D18" s="6" t="n">
        <v>-35436489</v>
      </c>
    </row>
    <row r="19">
      <c r="A19" s="4" t="inlineStr">
        <is>
          <t>Total Liabilities and Stockholders' Equity (Deficit)</t>
        </is>
      </c>
      <c r="B19" s="6" t="n">
        <v>143920</v>
      </c>
      <c r="C19" s="6" t="n">
        <v>186910</v>
      </c>
      <c r="D19" s="6" t="n">
        <v>571054</v>
      </c>
    </row>
    <row r="20">
      <c r="A20" s="3" t="inlineStr">
        <is>
          <t>Current Assets:</t>
        </is>
      </c>
      <c r="B20" s="4" t="inlineStr">
        <is>
          <t xml:space="preserve"> </t>
        </is>
      </c>
      <c r="C20" s="4" t="inlineStr">
        <is>
          <t xml:space="preserve"> </t>
        </is>
      </c>
      <c r="D20" s="4" t="inlineStr">
        <is>
          <t xml:space="preserve"> </t>
        </is>
      </c>
    </row>
    <row r="21">
      <c r="A21" s="4" t="inlineStr">
        <is>
          <t>Inventory</t>
        </is>
      </c>
      <c r="B21" s="4" t="inlineStr">
        <is>
          <t xml:space="preserve"> </t>
        </is>
      </c>
      <c r="C21" s="6" t="n">
        <v>0</v>
      </c>
      <c r="D21" s="6" t="n">
        <v>72686</v>
      </c>
    </row>
    <row r="22">
      <c r="A22" s="4" t="inlineStr">
        <is>
          <t>Accounts receivable</t>
        </is>
      </c>
      <c r="B22" s="4" t="inlineStr">
        <is>
          <t xml:space="preserve"> </t>
        </is>
      </c>
      <c r="C22" s="6" t="n">
        <v>620</v>
      </c>
      <c r="D22" s="6" t="n">
        <v>0</v>
      </c>
    </row>
    <row r="23">
      <c r="A23" s="4" t="inlineStr">
        <is>
          <t>Total current assets</t>
        </is>
      </c>
      <c r="B23" s="6" t="n">
        <v>139093</v>
      </c>
      <c r="C23" s="6" t="n">
        <v>180597</v>
      </c>
      <c r="D23" s="6" t="n">
        <v>556812</v>
      </c>
    </row>
    <row r="24">
      <c r="A24" s="3" t="inlineStr">
        <is>
          <t>Non-current Assets</t>
        </is>
      </c>
      <c r="B24" s="4" t="inlineStr">
        <is>
          <t xml:space="preserve"> </t>
        </is>
      </c>
      <c r="C24" s="4" t="inlineStr">
        <is>
          <t xml:space="preserve"> </t>
        </is>
      </c>
      <c r="D24" s="4" t="inlineStr">
        <is>
          <t xml:space="preserve"> </t>
        </is>
      </c>
    </row>
    <row r="25">
      <c r="A25" s="4" t="inlineStr">
        <is>
          <t>Goodwill</t>
        </is>
      </c>
      <c r="B25" s="4" t="inlineStr">
        <is>
          <t xml:space="preserve"> </t>
        </is>
      </c>
      <c r="C25" s="6" t="n">
        <v>0</v>
      </c>
      <c r="D25" s="6" t="n">
        <v>5881</v>
      </c>
    </row>
    <row r="26">
      <c r="A26" s="4" t="inlineStr">
        <is>
          <t>Total Non-current assets</t>
        </is>
      </c>
      <c r="B26" s="6" t="n">
        <v>4827</v>
      </c>
      <c r="C26" s="6" t="n">
        <v>6313</v>
      </c>
      <c r="D26" s="6" t="n">
        <v>14242</v>
      </c>
    </row>
    <row r="27">
      <c r="A27" s="4" t="inlineStr">
        <is>
          <t>Total Assets</t>
        </is>
      </c>
      <c r="B27" s="6" t="n">
        <v>143920</v>
      </c>
      <c r="C27" s="6" t="n">
        <v>186910</v>
      </c>
      <c r="D27" s="6" t="n">
        <v>571054</v>
      </c>
    </row>
    <row r="28">
      <c r="A28" s="3" t="inlineStr">
        <is>
          <t>Current Liabilities:</t>
        </is>
      </c>
      <c r="B28" s="4" t="inlineStr">
        <is>
          <t xml:space="preserve"> </t>
        </is>
      </c>
      <c r="C28" s="4" t="inlineStr">
        <is>
          <t xml:space="preserve"> </t>
        </is>
      </c>
      <c r="D28" s="4" t="inlineStr">
        <is>
          <t xml:space="preserve"> </t>
        </is>
      </c>
    </row>
    <row r="29">
      <c r="A29" s="4" t="inlineStr">
        <is>
          <t>Accounts payable and accrued liabilities</t>
        </is>
      </c>
      <c r="B29" s="4" t="inlineStr">
        <is>
          <t xml:space="preserve"> </t>
        </is>
      </c>
      <c r="C29" s="6" t="n">
        <v>32904</v>
      </c>
      <c r="D29" s="6" t="n">
        <v>47923</v>
      </c>
    </row>
    <row r="30">
      <c r="A30" s="4" t="inlineStr">
        <is>
          <t>Loans payable, current portion - related party</t>
        </is>
      </c>
      <c r="B30" s="4" t="inlineStr">
        <is>
          <t xml:space="preserve"> </t>
        </is>
      </c>
      <c r="C30" s="6" t="n">
        <v>169588</v>
      </c>
      <c r="D30" s="6" t="n">
        <v>0</v>
      </c>
    </row>
    <row r="31">
      <c r="A31" s="4" t="inlineStr">
        <is>
          <t>Convertible loans payable, current portion - related party</t>
        </is>
      </c>
      <c r="B31" s="4" t="inlineStr">
        <is>
          <t xml:space="preserve"> </t>
        </is>
      </c>
      <c r="C31" s="6" t="n">
        <v>0</v>
      </c>
      <c r="D31" s="6" t="n">
        <v>2245000</v>
      </c>
    </row>
    <row r="32">
      <c r="A32" s="4" t="inlineStr">
        <is>
          <t>Total current liabilities</t>
        </is>
      </c>
      <c r="B32" s="6" t="n">
        <v>262266</v>
      </c>
      <c r="C32" s="6" t="n">
        <v>202492</v>
      </c>
      <c r="D32" s="6" t="n">
        <v>2292923</v>
      </c>
    </row>
    <row r="33">
      <c r="A33" s="4" t="inlineStr">
        <is>
          <t>Total Liabilities</t>
        </is>
      </c>
      <c r="B33" s="6" t="n">
        <v>262266</v>
      </c>
      <c r="C33" s="6" t="n">
        <v>202492</v>
      </c>
      <c r="D33" s="6" t="n">
        <v>2292923</v>
      </c>
    </row>
    <row r="34">
      <c r="A34" s="3" t="inlineStr">
        <is>
          <t>STOCKHOLDERS' EQUITY (DEFICIT)</t>
        </is>
      </c>
      <c r="B34" s="4" t="inlineStr">
        <is>
          <t xml:space="preserve"> </t>
        </is>
      </c>
      <c r="C34" s="4" t="inlineStr">
        <is>
          <t xml:space="preserve"> </t>
        </is>
      </c>
      <c r="D34" s="4" t="inlineStr">
        <is>
          <t xml:space="preserve"> </t>
        </is>
      </c>
    </row>
    <row r="35">
      <c r="A35" s="4" t="inlineStr">
        <is>
          <t>Non-controlling Interest</t>
        </is>
      </c>
      <c r="B35" s="4" t="inlineStr">
        <is>
          <t xml:space="preserve"> </t>
        </is>
      </c>
      <c r="C35" s="6" t="n">
        <v>-93328</v>
      </c>
      <c r="D35" s="6" t="n">
        <v>0</v>
      </c>
    </row>
    <row r="36">
      <c r="A36" s="4" t="inlineStr">
        <is>
          <t>Total stockholders' equity (deficit)</t>
        </is>
      </c>
      <c r="B36" s="6" t="n">
        <v>-118346</v>
      </c>
      <c r="C36" s="6" t="n">
        <v>-15582</v>
      </c>
      <c r="D36" s="6" t="n">
        <v>-1721869</v>
      </c>
    </row>
    <row r="37">
      <c r="A37" s="4" t="inlineStr">
        <is>
          <t>Total Liabilities and Stockholders' Equity (Deficit)</t>
        </is>
      </c>
      <c r="B37" s="5" t="n">
        <v>143920</v>
      </c>
      <c r="C37" s="5" t="n">
        <v>186910</v>
      </c>
      <c r="D37" s="5" t="n">
        <v>57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c r="B3" s="4" t="inlineStr">
        <is>
          <t xml:space="preserve"> </t>
        </is>
      </c>
    </row>
    <row r="4">
      <c r="A4" s="4" t="inlineStr">
        <is>
          <t>Income tax expense</t>
        </is>
      </c>
      <c r="B4" s="4" t="inlineStr">
        <is>
          <t xml:space="preserve"> Year Ended December 31, 2021 Year Ended December 31, 2020 Federal tax rate 21 % 21 % Carryforward $ (30,105,943 ) $ (29,465,116 ) Net loss (3,419,621 ) (5,957,927 ) Loss on Conversion 2,218,382 0 Stock-based compensation 373,145 5,317,100 Net operating losses current $ (30,934,037 ) $ (30,105,943 )</t>
        </is>
      </c>
    </row>
    <row r="5">
      <c r="A5" s="4" t="inlineStr">
        <is>
          <t>Deferred income tax assets and liabilities</t>
        </is>
      </c>
      <c r="B5" s="4" t="inlineStr">
        <is>
          <t xml:space="preserve"> Year Ended December 31, 2021 Year Ended December 31, 2020 Deferred tax assets: Deferred tax assets (6,496,148 ) (6,322,248 ) Less: valuation allowance 6,496,148 6,322,248 Deferred tax incom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2</t>
        </is>
      </c>
      <c r="C2" s="2" t="inlineStr">
        <is>
          <t>Dec. 31, 2021</t>
        </is>
      </c>
    </row>
    <row r="3">
      <c r="A3" s="4" t="inlineStr">
        <is>
          <t>Asset Purchase Price</t>
        </is>
      </c>
      <c r="B3" s="5" t="n">
        <v>4827</v>
      </c>
      <c r="C3" s="5" t="n">
        <v>6313</v>
      </c>
    </row>
    <row r="4">
      <c r="A4" s="4" t="inlineStr">
        <is>
          <t>Common Stock</t>
        </is>
      </c>
      <c r="B4" s="4" t="inlineStr">
        <is>
          <t xml:space="preserve"> </t>
        </is>
      </c>
      <c r="C4" s="4" t="inlineStr">
        <is>
          <t xml:space="preserve"> </t>
        </is>
      </c>
    </row>
    <row r="5">
      <c r="A5" s="4" t="inlineStr">
        <is>
          <t>Asset Purchase Price</t>
        </is>
      </c>
      <c r="B5" s="6" t="n">
        <v>6030</v>
      </c>
      <c r="C5" s="4" t="inlineStr">
        <is>
          <t xml:space="preserve"> </t>
        </is>
      </c>
    </row>
    <row r="6">
      <c r="A6" s="4" t="inlineStr">
        <is>
          <t>Accumulated Depreciation</t>
        </is>
      </c>
      <c r="B6" s="5" t="n">
        <v>-2110</v>
      </c>
      <c r="C6" s="4" t="inlineStr">
        <is>
          <t xml:space="preserve"> </t>
        </is>
      </c>
    </row>
    <row r="7">
      <c r="A7" s="4" t="inlineStr">
        <is>
          <t>Maximum</t>
        </is>
      </c>
      <c r="B7" s="4" t="inlineStr">
        <is>
          <t xml:space="preserve"> </t>
        </is>
      </c>
      <c r="C7" s="4" t="inlineStr">
        <is>
          <t xml:space="preserve"> </t>
        </is>
      </c>
    </row>
    <row r="8">
      <c r="A8" s="4" t="inlineStr">
        <is>
          <t>Useful Life</t>
        </is>
      </c>
      <c r="B8" s="4" t="inlineStr">
        <is>
          <t xml:space="preserve"> </t>
        </is>
      </c>
      <c r="C8" s="4" t="inlineStr">
        <is>
          <t>5 years</t>
        </is>
      </c>
    </row>
    <row r="9">
      <c r="A9" s="4" t="inlineStr">
        <is>
          <t>Minimum</t>
        </is>
      </c>
      <c r="B9" s="4" t="inlineStr">
        <is>
          <t xml:space="preserve"> </t>
        </is>
      </c>
      <c r="C9" s="4" t="inlineStr">
        <is>
          <t xml:space="preserve"> </t>
        </is>
      </c>
    </row>
    <row r="10">
      <c r="A10" s="4" t="inlineStr">
        <is>
          <t>Useful Life</t>
        </is>
      </c>
      <c r="B10" s="4" t="inlineStr">
        <is>
          <t xml:space="preserve"> </t>
        </is>
      </c>
      <c r="C10" s="4" t="inlineStr">
        <is>
          <t>7 years</t>
        </is>
      </c>
    </row>
    <row r="11">
      <c r="A11" s="4" t="inlineStr">
        <is>
          <t>Patriot Shield National LLC [Member]</t>
        </is>
      </c>
      <c r="B11" s="4" t="inlineStr">
        <is>
          <t xml:space="preserve"> </t>
        </is>
      </c>
      <c r="C11" s="4" t="inlineStr">
        <is>
          <t xml:space="preserve"> </t>
        </is>
      </c>
    </row>
    <row r="12">
      <c r="A12" s="4" t="inlineStr">
        <is>
          <t>Asset Purchase Price</t>
        </is>
      </c>
      <c r="B12" s="4" t="inlineStr">
        <is>
          <t xml:space="preserve"> </t>
        </is>
      </c>
      <c r="C12" s="5" t="n">
        <v>6030</v>
      </c>
    </row>
    <row r="13">
      <c r="A13" s="4" t="inlineStr">
        <is>
          <t>Accumulated Depreciation</t>
        </is>
      </c>
      <c r="B13" s="4" t="inlineStr">
        <is>
          <t xml:space="preserve"> </t>
        </is>
      </c>
      <c r="C13" s="6" t="n">
        <v>-1206</v>
      </c>
    </row>
    <row r="14">
      <c r="A14" s="4" t="inlineStr">
        <is>
          <t>Furniture and Fixtures</t>
        </is>
      </c>
      <c r="B14" s="4" t="inlineStr">
        <is>
          <t xml:space="preserve"> </t>
        </is>
      </c>
      <c r="C14" s="4" t="inlineStr">
        <is>
          <t xml:space="preserve"> </t>
        </is>
      </c>
    </row>
    <row r="15">
      <c r="A15" s="4" t="inlineStr">
        <is>
          <t>Asset Purchase Price</t>
        </is>
      </c>
      <c r="B15" s="4" t="inlineStr">
        <is>
          <t xml:space="preserve"> </t>
        </is>
      </c>
      <c r="C15" s="6" t="n">
        <v>2331</v>
      </c>
    </row>
    <row r="16">
      <c r="A16" s="4" t="inlineStr">
        <is>
          <t>Accumulated Depreciation</t>
        </is>
      </c>
      <c r="B16" s="4" t="inlineStr">
        <is>
          <t xml:space="preserve"> </t>
        </is>
      </c>
      <c r="C16" s="5" t="n">
        <v>-842</v>
      </c>
    </row>
    <row r="17">
      <c r="A17" s="4" t="inlineStr">
        <is>
          <t>Furniture and Fixtures | Maximum</t>
        </is>
      </c>
      <c r="B17" s="4" t="inlineStr">
        <is>
          <t xml:space="preserve"> </t>
        </is>
      </c>
      <c r="C17" s="4" t="inlineStr">
        <is>
          <t xml:space="preserve"> </t>
        </is>
      </c>
    </row>
    <row r="18">
      <c r="A18" s="4" t="inlineStr">
        <is>
          <t>Useful Life</t>
        </is>
      </c>
      <c r="B18" s="4" t="inlineStr">
        <is>
          <t xml:space="preserve"> </t>
        </is>
      </c>
      <c r="C18" s="4" t="inlineStr">
        <is>
          <t>3 years</t>
        </is>
      </c>
    </row>
    <row r="19">
      <c r="A19" s="4" t="inlineStr">
        <is>
          <t>Furniture and Fixtures | Minimum</t>
        </is>
      </c>
      <c r="B19" s="4" t="inlineStr">
        <is>
          <t xml:space="preserve"> </t>
        </is>
      </c>
      <c r="C19" s="4" t="inlineStr">
        <is>
          <t xml:space="preserve"> </t>
        </is>
      </c>
    </row>
    <row r="20">
      <c r="A20" s="4" t="inlineStr">
        <is>
          <t>Useful Life</t>
        </is>
      </c>
      <c r="B20" s="4" t="inlineStr">
        <is>
          <t xml:space="preserve"> </t>
        </is>
      </c>
      <c r="C20" s="4" t="inlineStr">
        <is>
          <t>7 years</t>
        </is>
      </c>
    </row>
    <row r="21">
      <c r="A21" s="4" t="inlineStr">
        <is>
          <t>Furniture and Fixtures | Minimum Range</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Furniture and Fixtures | Maximum Range</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Computer Equipment and Software</t>
        </is>
      </c>
      <c r="B25" s="4" t="inlineStr">
        <is>
          <t xml:space="preserve"> </t>
        </is>
      </c>
      <c r="C25" s="4" t="inlineStr">
        <is>
          <t xml:space="preserve"> </t>
        </is>
      </c>
    </row>
    <row r="26">
      <c r="A26" s="4" t="inlineStr">
        <is>
          <t>Asset Purchase Price</t>
        </is>
      </c>
      <c r="B26" s="5" t="n">
        <v>2331</v>
      </c>
      <c r="C26" s="4" t="inlineStr">
        <is>
          <t xml:space="preserve"> </t>
        </is>
      </c>
    </row>
    <row r="27">
      <c r="A27" s="4" t="inlineStr">
        <is>
          <t>Accumulated Depreciation</t>
        </is>
      </c>
      <c r="B27" s="5" t="n">
        <v>-1424</v>
      </c>
      <c r="C27" s="4" t="inlineStr">
        <is>
          <t xml:space="preserve"> </t>
        </is>
      </c>
    </row>
    <row r="28">
      <c r="A28" s="4" t="inlineStr">
        <is>
          <t>Useful Life</t>
        </is>
      </c>
      <c r="B28" s="4" t="inlineStr">
        <is>
          <t xml:space="preserve"> </t>
        </is>
      </c>
      <c r="C28" s="4" t="inlineStr">
        <is>
          <t>3 years</t>
        </is>
      </c>
    </row>
    <row r="29">
      <c r="A29" s="4" t="inlineStr">
        <is>
          <t>Computer Equipment and Software | Minimum</t>
        </is>
      </c>
      <c r="B29" s="4" t="inlineStr">
        <is>
          <t xml:space="preserve"> </t>
        </is>
      </c>
      <c r="C29" s="4" t="inlineStr">
        <is>
          <t xml:space="preserve"> </t>
        </is>
      </c>
    </row>
    <row r="30">
      <c r="A30" s="4" t="inlineStr">
        <is>
          <t>Useful Life</t>
        </is>
      </c>
      <c r="B30" s="4" t="inlineStr">
        <is>
          <t xml:space="preserve"> </t>
        </is>
      </c>
      <c r="C30" s="4" t="inlineStr">
        <is>
          <t>5 years</t>
        </is>
      </c>
    </row>
    <row r="31">
      <c r="A31" s="4" t="inlineStr">
        <is>
          <t>Computer Equipment and Software | Minimum Range</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Computer Equipment and Software | Maximum Range</t>
        </is>
      </c>
      <c r="B33" s="4" t="inlineStr">
        <is>
          <t xml:space="preserve"> </t>
        </is>
      </c>
      <c r="C33" s="4" t="inlineStr">
        <is>
          <t xml:space="preserve"> </t>
        </is>
      </c>
    </row>
    <row r="34">
      <c r="A34" s="4" t="inlineStr">
        <is>
          <t>Useful Life</t>
        </is>
      </c>
      <c r="B34" s="4" t="inlineStr">
        <is>
          <t>5 years</t>
        </is>
      </c>
      <c r="C3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4" t="inlineStr">
        <is>
          <t>Investments</t>
        </is>
      </c>
      <c r="B2" s="5" t="n">
        <v>0</v>
      </c>
      <c r="C2" s="5" t="n">
        <v>0</v>
      </c>
    </row>
    <row r="3">
      <c r="A3" s="4" t="inlineStr">
        <is>
          <t>Totals fair value</t>
        </is>
      </c>
      <c r="B3" s="6" t="n">
        <v>0</v>
      </c>
      <c r="C3" s="6" t="n">
        <v>0</v>
      </c>
    </row>
    <row r="4">
      <c r="A4" s="4" t="inlineStr">
        <is>
          <t>Level 1</t>
        </is>
      </c>
      <c r="B4" s="4" t="inlineStr">
        <is>
          <t xml:space="preserve"> </t>
        </is>
      </c>
      <c r="C4" s="4" t="inlineStr">
        <is>
          <t xml:space="preserve"> </t>
        </is>
      </c>
    </row>
    <row r="5">
      <c r="A5" s="4" t="inlineStr">
        <is>
          <t>Investments</t>
        </is>
      </c>
      <c r="B5" s="6" t="n">
        <v>0</v>
      </c>
      <c r="C5" s="6" t="n">
        <v>0</v>
      </c>
    </row>
    <row r="6">
      <c r="A6" s="4" t="inlineStr">
        <is>
          <t>Totals fair value</t>
        </is>
      </c>
      <c r="B6" s="6" t="n">
        <v>0</v>
      </c>
      <c r="C6" s="6" t="n">
        <v>0</v>
      </c>
    </row>
    <row r="7">
      <c r="A7" s="4" t="inlineStr">
        <is>
          <t>Level 2</t>
        </is>
      </c>
      <c r="B7" s="4" t="inlineStr">
        <is>
          <t xml:space="preserve"> </t>
        </is>
      </c>
      <c r="C7" s="4" t="inlineStr">
        <is>
          <t xml:space="preserve"> </t>
        </is>
      </c>
    </row>
    <row r="8">
      <c r="A8" s="4" t="inlineStr">
        <is>
          <t>Investments</t>
        </is>
      </c>
      <c r="B8" s="6" t="n">
        <v>0</v>
      </c>
      <c r="C8" s="6" t="n">
        <v>0</v>
      </c>
    </row>
    <row r="9">
      <c r="A9" s="4" t="inlineStr">
        <is>
          <t>Totals fair value</t>
        </is>
      </c>
      <c r="B9" s="5" t="n">
        <v>0</v>
      </c>
      <c r="C9"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33"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Sep. 30, 2022</t>
        </is>
      </c>
    </row>
    <row r="3">
      <c r="A3" s="4" t="inlineStr">
        <is>
          <t>Property and Equipment</t>
        </is>
      </c>
      <c r="B3" s="5" t="n">
        <v>6313</v>
      </c>
      <c r="C3" s="4" t="inlineStr">
        <is>
          <t xml:space="preserve"> </t>
        </is>
      </c>
      <c r="D3" s="5" t="n">
        <v>4827</v>
      </c>
    </row>
    <row r="4">
      <c r="A4" s="4" t="inlineStr">
        <is>
          <t>Accounts Receivable</t>
        </is>
      </c>
      <c r="B4" s="6" t="n">
        <v>620</v>
      </c>
      <c r="C4" s="4" t="inlineStr">
        <is>
          <t xml:space="preserve"> </t>
        </is>
      </c>
      <c r="D4" s="6" t="n">
        <v>620</v>
      </c>
    </row>
    <row r="5">
      <c r="A5" s="4" t="inlineStr">
        <is>
          <t>Cash</t>
        </is>
      </c>
      <c r="B5" s="6" t="n">
        <v>174477</v>
      </c>
      <c r="C5" s="5" t="n">
        <v>437126</v>
      </c>
      <c r="D5" s="6" t="n">
        <v>128629</v>
      </c>
    </row>
    <row r="6">
      <c r="A6" s="4" t="inlineStr">
        <is>
          <t>Impairment of intangibles</t>
        </is>
      </c>
      <c r="B6" s="4" t="inlineStr">
        <is>
          <t xml:space="preserve"> </t>
        </is>
      </c>
      <c r="C6" s="6" t="n">
        <v>60700</v>
      </c>
      <c r="D6" s="4" t="inlineStr">
        <is>
          <t xml:space="preserve"> </t>
        </is>
      </c>
    </row>
    <row r="7">
      <c r="A7" s="4" t="inlineStr">
        <is>
          <t>Property and Equipment</t>
        </is>
      </c>
      <c r="B7" s="5" t="n">
        <v>6313</v>
      </c>
      <c r="C7" s="6" t="n">
        <v>8361</v>
      </c>
      <c r="D7" s="6" t="n">
        <v>4827</v>
      </c>
    </row>
    <row r="8">
      <c r="A8" s="4" t="inlineStr">
        <is>
          <t>Description of acquried purchase assets</t>
        </is>
      </c>
      <c r="B8" s="4" t="inlineStr">
        <is>
          <t>through its acquisitions in 2020</t>
        </is>
      </c>
      <c r="C8" s="4" t="inlineStr">
        <is>
          <t xml:space="preserve"> </t>
        </is>
      </c>
      <c r="D8" s="4" t="inlineStr">
        <is>
          <t xml:space="preserve"> </t>
        </is>
      </c>
    </row>
    <row r="9">
      <c r="A9" s="4" t="inlineStr">
        <is>
          <t>Inventory</t>
        </is>
      </c>
      <c r="B9" s="5" t="n">
        <v>0</v>
      </c>
      <c r="C9" s="6" t="n">
        <v>72686</v>
      </c>
      <c r="D9" s="4" t="inlineStr">
        <is>
          <t xml:space="preserve"> </t>
        </is>
      </c>
    </row>
    <row r="10">
      <c r="A10" s="4" t="inlineStr">
        <is>
          <t>Unrealized gain (loss) on investments</t>
        </is>
      </c>
      <c r="B10" s="4" t="inlineStr">
        <is>
          <t xml:space="preserve"> </t>
        </is>
      </c>
      <c r="C10" s="6" t="n">
        <v>-60932</v>
      </c>
      <c r="D10" s="4" t="inlineStr">
        <is>
          <t xml:space="preserve"> </t>
        </is>
      </c>
    </row>
    <row r="11">
      <c r="A11" s="4" t="inlineStr">
        <is>
          <t>Cash paid for fixed assets</t>
        </is>
      </c>
      <c r="B11" s="6" t="n">
        <v>-2331</v>
      </c>
      <c r="C11" s="4" t="inlineStr">
        <is>
          <t xml:space="preserve"> </t>
        </is>
      </c>
      <c r="D11" s="4" t="inlineStr">
        <is>
          <t xml:space="preserve"> </t>
        </is>
      </c>
    </row>
    <row r="12">
      <c r="A12" s="4" t="inlineStr">
        <is>
          <t>Acquired of assets purchase</t>
        </is>
      </c>
      <c r="B12" s="6" t="n">
        <v>6030</v>
      </c>
      <c r="C12" s="4" t="inlineStr">
        <is>
          <t xml:space="preserve"> </t>
        </is>
      </c>
      <c r="D12" s="4" t="inlineStr">
        <is>
          <t xml:space="preserve"> </t>
        </is>
      </c>
    </row>
    <row r="13">
      <c r="A13" s="4" t="inlineStr">
        <is>
          <t>Goodwill impairment</t>
        </is>
      </c>
      <c r="B13" s="5" t="n">
        <v>5881</v>
      </c>
      <c r="C13" s="6" t="n">
        <v>5881</v>
      </c>
      <c r="D13" s="4" t="inlineStr">
        <is>
          <t xml:space="preserve"> </t>
        </is>
      </c>
    </row>
    <row r="14">
      <c r="A14" s="4" t="inlineStr">
        <is>
          <t>Minimum</t>
        </is>
      </c>
      <c r="B14" s="4" t="inlineStr">
        <is>
          <t xml:space="preserve"> </t>
        </is>
      </c>
      <c r="C14" s="4" t="inlineStr">
        <is>
          <t xml:space="preserve"> </t>
        </is>
      </c>
      <c r="D14" s="4" t="inlineStr">
        <is>
          <t xml:space="preserve"> </t>
        </is>
      </c>
    </row>
    <row r="15">
      <c r="A15" s="4" t="inlineStr">
        <is>
          <t>Estimated useful life</t>
        </is>
      </c>
      <c r="B15" s="4" t="inlineStr">
        <is>
          <t>7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Computer Equipment and Software</t>
        </is>
      </c>
      <c r="B18" s="4" t="inlineStr">
        <is>
          <t xml:space="preserve"> </t>
        </is>
      </c>
      <c r="C18" s="4" t="inlineStr">
        <is>
          <t xml:space="preserve"> </t>
        </is>
      </c>
      <c r="D18" s="4" t="inlineStr">
        <is>
          <t xml:space="preserve"> </t>
        </is>
      </c>
    </row>
    <row r="19">
      <c r="A19" s="4" t="inlineStr">
        <is>
          <t>Property and Equipment</t>
        </is>
      </c>
      <c r="B19" s="4" t="inlineStr">
        <is>
          <t xml:space="preserve"> </t>
        </is>
      </c>
      <c r="C19" s="4" t="inlineStr">
        <is>
          <t xml:space="preserve"> </t>
        </is>
      </c>
      <c r="D19" s="5" t="n">
        <v>2331</v>
      </c>
    </row>
    <row r="20">
      <c r="A20" s="4" t="inlineStr">
        <is>
          <t>Estimated useful life</t>
        </is>
      </c>
      <c r="B20" s="4" t="inlineStr">
        <is>
          <t>3 years</t>
        </is>
      </c>
      <c r="C20" s="4" t="inlineStr">
        <is>
          <t xml:space="preserve"> </t>
        </is>
      </c>
      <c r="D20" s="4" t="inlineStr">
        <is>
          <t xml:space="preserve"> </t>
        </is>
      </c>
    </row>
    <row r="21">
      <c r="A21" s="4" t="inlineStr">
        <is>
          <t>Computer Equipment and Software | Minimum</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Computer Equipment and Software | Maximum</t>
        </is>
      </c>
      <c r="B23" s="4" t="inlineStr">
        <is>
          <t xml:space="preserve"> </t>
        </is>
      </c>
      <c r="C23" s="4" t="inlineStr">
        <is>
          <t xml:space="preserve"> </t>
        </is>
      </c>
      <c r="D23" s="4" t="inlineStr">
        <is>
          <t xml:space="preserve"> </t>
        </is>
      </c>
    </row>
    <row r="24">
      <c r="A24" s="4" t="inlineStr">
        <is>
          <t>Cash</t>
        </is>
      </c>
      <c r="B24" s="4" t="inlineStr">
        <is>
          <t xml:space="preserve"> </t>
        </is>
      </c>
      <c r="C24" s="5" t="n">
        <v>32350</v>
      </c>
      <c r="D24" s="4" t="inlineStr">
        <is>
          <t xml:space="preserve"> </t>
        </is>
      </c>
    </row>
    <row r="25">
      <c r="A25" s="4" t="inlineStr">
        <is>
          <t>Stock issued of oilex</t>
        </is>
      </c>
      <c r="B25" s="4" t="inlineStr">
        <is>
          <t xml:space="preserve"> </t>
        </is>
      </c>
      <c r="C25" s="6" t="n">
        <v>40416917</v>
      </c>
      <c r="D25" s="4" t="inlineStr">
        <is>
          <t xml:space="preserve"> </t>
        </is>
      </c>
    </row>
    <row r="26">
      <c r="A26" s="4" t="inlineStr">
        <is>
          <t>Fair value of stock price</t>
        </is>
      </c>
      <c r="B26" s="4" t="inlineStr">
        <is>
          <t xml:space="preserve"> </t>
        </is>
      </c>
      <c r="C26" s="7" t="n">
        <v>0.004</v>
      </c>
      <c r="D26" s="4" t="inlineStr">
        <is>
          <t xml:space="preserve"> </t>
        </is>
      </c>
    </row>
    <row r="27">
      <c r="A27" s="4" t="inlineStr">
        <is>
          <t>Accrued interest forgiveness</t>
        </is>
      </c>
      <c r="B27" s="4" t="inlineStr">
        <is>
          <t xml:space="preserve"> </t>
        </is>
      </c>
      <c r="C27" s="5" t="n">
        <v>231317</v>
      </c>
      <c r="D27" s="4" t="inlineStr">
        <is>
          <t xml:space="preserve"> </t>
        </is>
      </c>
    </row>
    <row r="28">
      <c r="A28" s="4" t="inlineStr">
        <is>
          <t>Fair value of oilex shares</t>
        </is>
      </c>
      <c r="B28" s="4" t="inlineStr">
        <is>
          <t xml:space="preserve"> </t>
        </is>
      </c>
      <c r="C28" s="6" t="n">
        <v>52510</v>
      </c>
      <c r="D28" s="4" t="inlineStr">
        <is>
          <t xml:space="preserve"> </t>
        </is>
      </c>
    </row>
    <row r="29">
      <c r="A29" s="4" t="inlineStr">
        <is>
          <t>Outstanding payables</t>
        </is>
      </c>
      <c r="B29" s="4" t="inlineStr">
        <is>
          <t xml:space="preserve"> </t>
        </is>
      </c>
      <c r="C29" s="6" t="n">
        <v>25201</v>
      </c>
      <c r="D29" s="4" t="inlineStr">
        <is>
          <t xml:space="preserve"> </t>
        </is>
      </c>
    </row>
    <row r="30">
      <c r="A30" s="4" t="inlineStr">
        <is>
          <t>Remaining related party amount</t>
        </is>
      </c>
      <c r="B30" s="4" t="inlineStr">
        <is>
          <t xml:space="preserve"> </t>
        </is>
      </c>
      <c r="C30" s="5" t="n">
        <v>171478</v>
      </c>
      <c r="D3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ACQUISITIONS (Details) - USD ($)</t>
        </is>
      </c>
      <c r="B1" s="2" t="inlineStr">
        <is>
          <t>9 Months Ended</t>
        </is>
      </c>
      <c r="C1" s="2" t="inlineStr">
        <is>
          <t>12 Months Ended</t>
        </is>
      </c>
    </row>
    <row r="2">
      <c r="B2" s="2" t="inlineStr">
        <is>
          <t>Sep. 30, 2022</t>
        </is>
      </c>
      <c r="C2" s="2" t="inlineStr">
        <is>
          <t>Dec. 31, 2021</t>
        </is>
      </c>
    </row>
    <row r="3">
      <c r="A3" s="4" t="inlineStr">
        <is>
          <t>Asset acquired, Inventory</t>
        </is>
      </c>
      <c r="B3" s="5" t="n">
        <v>72686</v>
      </c>
      <c r="C3" s="5" t="n">
        <v>72686</v>
      </c>
    </row>
    <row r="4">
      <c r="A4" s="4" t="inlineStr">
        <is>
          <t>Asset acquired, Equipment</t>
        </is>
      </c>
      <c r="B4" s="6" t="n">
        <v>6030</v>
      </c>
      <c r="C4" s="6" t="n">
        <v>6030</v>
      </c>
    </row>
    <row r="5">
      <c r="A5" s="4" t="inlineStr">
        <is>
          <t>Asset acquired, Trademarks</t>
        </is>
      </c>
      <c r="B5" s="6" t="n">
        <v>37700</v>
      </c>
      <c r="C5" s="6" t="n">
        <v>37700</v>
      </c>
    </row>
    <row r="6">
      <c r="A6" s="4" t="inlineStr">
        <is>
          <t>Asset acquired, Customer base</t>
        </is>
      </c>
      <c r="B6" s="6" t="n">
        <v>23000</v>
      </c>
      <c r="C6" s="6" t="n">
        <v>23000</v>
      </c>
    </row>
    <row r="7">
      <c r="A7" s="4" t="inlineStr">
        <is>
          <t>Asset acquired, Goodwill</t>
        </is>
      </c>
      <c r="B7" s="6" t="n">
        <v>5881</v>
      </c>
      <c r="C7" s="6" t="n">
        <v>5881</v>
      </c>
    </row>
    <row r="8">
      <c r="A8" s="4" t="inlineStr">
        <is>
          <t>Total assets acquired</t>
        </is>
      </c>
      <c r="B8" s="6" t="n">
        <v>145297</v>
      </c>
      <c r="C8" s="6" t="n">
        <v>145297</v>
      </c>
    </row>
    <row r="9">
      <c r="A9" s="4" t="inlineStr">
        <is>
          <t>Fair Value</t>
        </is>
      </c>
      <c r="B9" s="6" t="n">
        <v>108750</v>
      </c>
      <c r="C9" s="5" t="n">
        <v>108750</v>
      </c>
    </row>
    <row r="10">
      <c r="A10" s="4" t="inlineStr">
        <is>
          <t>Total consideration</t>
        </is>
      </c>
      <c r="B10" s="6" t="n">
        <v>145297</v>
      </c>
      <c r="C10" s="4" t="inlineStr">
        <is>
          <t xml:space="preserve"> </t>
        </is>
      </c>
    </row>
    <row r="11">
      <c r="A11" s="4" t="inlineStr">
        <is>
          <t>Shares</t>
        </is>
      </c>
      <c r="B11" s="4" t="inlineStr">
        <is>
          <t xml:space="preserve"> </t>
        </is>
      </c>
      <c r="C11" s="6" t="n">
        <v>2500000</v>
      </c>
    </row>
    <row r="12">
      <c r="A12" s="4" t="inlineStr">
        <is>
          <t>Total assets acquired</t>
        </is>
      </c>
      <c r="B12" s="4" t="inlineStr">
        <is>
          <t xml:space="preserve"> </t>
        </is>
      </c>
      <c r="C12" s="5" t="n">
        <v>145297</v>
      </c>
    </row>
    <row r="13">
      <c r="A13" s="4" t="inlineStr">
        <is>
          <t>Belize Contract</t>
        </is>
      </c>
      <c r="B13" s="4" t="inlineStr">
        <is>
          <t xml:space="preserve"> </t>
        </is>
      </c>
      <c r="C13" s="4" t="inlineStr">
        <is>
          <t xml:space="preserve"> </t>
        </is>
      </c>
    </row>
    <row r="14">
      <c r="A14" s="4" t="inlineStr">
        <is>
          <t>Fair Value</t>
        </is>
      </c>
      <c r="B14" s="5" t="n">
        <v>2713</v>
      </c>
      <c r="C14" s="5" t="n">
        <v>12927</v>
      </c>
    </row>
    <row r="15">
      <c r="A15" s="4" t="inlineStr">
        <is>
          <t>Shares</t>
        </is>
      </c>
      <c r="B15" s="4" t="inlineStr">
        <is>
          <t xml:space="preserve"> </t>
        </is>
      </c>
      <c r="C15" s="6" t="n">
        <v>300000</v>
      </c>
    </row>
    <row r="16">
      <c r="A16" s="4" t="inlineStr">
        <is>
          <t>Earnout Shares</t>
        </is>
      </c>
      <c r="B16" s="6" t="n">
        <v>1400000</v>
      </c>
      <c r="C16" s="4" t="inlineStr">
        <is>
          <t xml:space="preserve"> </t>
        </is>
      </c>
    </row>
    <row r="17">
      <c r="A17" s="4" t="inlineStr">
        <is>
          <t>Online Payment System</t>
        </is>
      </c>
      <c r="B17" s="4" t="inlineStr">
        <is>
          <t xml:space="preserve"> </t>
        </is>
      </c>
      <c r="C17" s="4" t="inlineStr">
        <is>
          <t xml:space="preserve"> </t>
        </is>
      </c>
    </row>
    <row r="18">
      <c r="A18" s="4" t="inlineStr">
        <is>
          <t>Fair Value</t>
        </is>
      </c>
      <c r="B18" s="5" t="n">
        <v>12927</v>
      </c>
      <c r="C18" s="5" t="n">
        <v>20907</v>
      </c>
    </row>
    <row r="19">
      <c r="A19" s="4" t="inlineStr">
        <is>
          <t>Shares</t>
        </is>
      </c>
      <c r="B19" s="4" t="inlineStr">
        <is>
          <t xml:space="preserve"> </t>
        </is>
      </c>
      <c r="C19" s="6" t="n">
        <v>800000</v>
      </c>
    </row>
    <row r="20">
      <c r="A20" s="4" t="inlineStr">
        <is>
          <t>Earnout Shares</t>
        </is>
      </c>
      <c r="B20" s="6" t="n">
        <v>300000</v>
      </c>
      <c r="C20" s="4" t="inlineStr">
        <is>
          <t xml:space="preserve"> </t>
        </is>
      </c>
    </row>
    <row r="21">
      <c r="A21" s="4" t="inlineStr">
        <is>
          <t>EBITDA</t>
        </is>
      </c>
      <c r="B21" s="4" t="inlineStr">
        <is>
          <t xml:space="preserve"> </t>
        </is>
      </c>
      <c r="C21" s="4" t="inlineStr">
        <is>
          <t xml:space="preserve"> </t>
        </is>
      </c>
    </row>
    <row r="22">
      <c r="A22" s="4" t="inlineStr">
        <is>
          <t>Fair Value</t>
        </is>
      </c>
      <c r="B22" s="5" t="n">
        <v>20907</v>
      </c>
      <c r="C22" s="4" t="inlineStr">
        <is>
          <t xml:space="preserve"> </t>
        </is>
      </c>
    </row>
    <row r="23">
      <c r="A23" s="4" t="inlineStr">
        <is>
          <t>Earnout Shares</t>
        </is>
      </c>
      <c r="B23" s="6" t="n">
        <v>800000</v>
      </c>
      <c r="C23" s="4" t="inlineStr">
        <is>
          <t xml:space="preserve"> </t>
        </is>
      </c>
    </row>
    <row r="24">
      <c r="A24" s="4" t="inlineStr">
        <is>
          <t>Level 3</t>
        </is>
      </c>
      <c r="B24" s="4" t="inlineStr">
        <is>
          <t xml:space="preserve"> </t>
        </is>
      </c>
      <c r="C24" s="4" t="inlineStr">
        <is>
          <t xml:space="preserve"> </t>
        </is>
      </c>
    </row>
    <row r="25">
      <c r="A25" s="4" t="inlineStr">
        <is>
          <t>Fair Value</t>
        </is>
      </c>
      <c r="B25" s="4" t="inlineStr">
        <is>
          <t xml:space="preserve"> </t>
        </is>
      </c>
      <c r="C25" s="5" t="n">
        <v>2713</v>
      </c>
    </row>
    <row r="26">
      <c r="A26" s="4" t="inlineStr">
        <is>
          <t>Shares</t>
        </is>
      </c>
      <c r="B26" s="4" t="inlineStr">
        <is>
          <t xml:space="preserve"> </t>
        </is>
      </c>
      <c r="C26" s="6" t="n">
        <v>1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s>
  <sheetData>
    <row r="1">
      <c r="A1" s="1" t="inlineStr">
        <is>
          <t>ACQUISITIONS (Details Narrative) - USD ($)</t>
        </is>
      </c>
      <c r="C1" s="2" t="inlineStr">
        <is>
          <t>9 Months Ended</t>
        </is>
      </c>
      <c r="D1" s="2" t="inlineStr">
        <is>
          <t>12 Months Ended</t>
        </is>
      </c>
    </row>
    <row r="2">
      <c r="B2" s="2" t="inlineStr">
        <is>
          <t>Oct. 01, 2021</t>
        </is>
      </c>
      <c r="C2" s="2" t="inlineStr">
        <is>
          <t>Sep. 30, 2022</t>
        </is>
      </c>
      <c r="D2" s="2" t="inlineStr">
        <is>
          <t>Dec. 31, 2021</t>
        </is>
      </c>
      <c r="E2" s="2" t="inlineStr">
        <is>
          <t>Dec. 31, 2020</t>
        </is>
      </c>
    </row>
    <row r="3">
      <c r="A3" s="3" t="inlineStr">
        <is>
          <t>ACQUISITIONS (Details)</t>
        </is>
      </c>
      <c r="B3" s="4" t="inlineStr">
        <is>
          <t xml:space="preserve"> </t>
        </is>
      </c>
      <c r="C3" s="4" t="inlineStr">
        <is>
          <t xml:space="preserve"> </t>
        </is>
      </c>
      <c r="D3" s="4" t="inlineStr">
        <is>
          <t xml:space="preserve"> </t>
        </is>
      </c>
      <c r="E3" s="4" t="inlineStr">
        <is>
          <t xml:space="preserve"> </t>
        </is>
      </c>
    </row>
    <row r="4">
      <c r="A4" s="4" t="inlineStr">
        <is>
          <t>Issued for services, shares</t>
        </is>
      </c>
      <c r="B4" s="6" t="n">
        <v>750000</v>
      </c>
      <c r="C4" s="6" t="n">
        <v>100000</v>
      </c>
      <c r="D4" s="4" t="inlineStr">
        <is>
          <t xml:space="preserve"> </t>
        </is>
      </c>
      <c r="E4" s="4" t="inlineStr">
        <is>
          <t xml:space="preserve"> </t>
        </is>
      </c>
    </row>
    <row r="5">
      <c r="A5" s="4" t="inlineStr">
        <is>
          <t>Selling price of topical can of rub</t>
        </is>
      </c>
      <c r="B5" s="4" t="inlineStr">
        <is>
          <t xml:space="preserve"> </t>
        </is>
      </c>
      <c r="C5" s="5" t="n">
        <v>2</v>
      </c>
      <c r="D5" s="4" t="inlineStr">
        <is>
          <t xml:space="preserve"> </t>
        </is>
      </c>
      <c r="E5" s="4" t="inlineStr">
        <is>
          <t xml:space="preserve"> </t>
        </is>
      </c>
    </row>
    <row r="6">
      <c r="A6" s="4" t="inlineStr">
        <is>
          <t>Fair value of stock</t>
        </is>
      </c>
      <c r="B6" s="4" t="inlineStr">
        <is>
          <t xml:space="preserve"> </t>
        </is>
      </c>
      <c r="C6" s="5" t="n">
        <v>4350</v>
      </c>
      <c r="D6" s="5" t="n">
        <v>4350</v>
      </c>
      <c r="E6" s="4" t="inlineStr">
        <is>
          <t xml:space="preserve"> </t>
        </is>
      </c>
    </row>
    <row r="7">
      <c r="A7" s="4" t="inlineStr">
        <is>
          <t>Stock price</t>
        </is>
      </c>
      <c r="B7" s="4" t="inlineStr">
        <is>
          <t xml:space="preserve"> </t>
        </is>
      </c>
      <c r="C7" s="9" t="n">
        <v>0.0435</v>
      </c>
      <c r="D7" s="4" t="inlineStr">
        <is>
          <t xml:space="preserve"> </t>
        </is>
      </c>
      <c r="E7" s="4" t="inlineStr">
        <is>
          <t xml:space="preserve"> </t>
        </is>
      </c>
    </row>
    <row r="8">
      <c r="A8" s="4" t="inlineStr">
        <is>
          <t>Equity interest percentage</t>
        </is>
      </c>
      <c r="B8" s="4" t="inlineStr">
        <is>
          <t xml:space="preserve"> </t>
        </is>
      </c>
      <c r="C8" s="10" t="n">
        <v>0.51</v>
      </c>
      <c r="D8" s="4" t="inlineStr">
        <is>
          <t xml:space="preserve"> </t>
        </is>
      </c>
      <c r="E8" s="4" t="inlineStr">
        <is>
          <t xml:space="preserve"> </t>
        </is>
      </c>
    </row>
    <row r="9">
      <c r="A9" s="4" t="inlineStr">
        <is>
          <t>Compensation, per can sold</t>
        </is>
      </c>
      <c r="B9" s="4" t="inlineStr">
        <is>
          <t xml:space="preserve"> </t>
        </is>
      </c>
      <c r="C9" s="4" t="inlineStr">
        <is>
          <t xml:space="preserve"> </t>
        </is>
      </c>
      <c r="D9" s="5" t="n">
        <v>2</v>
      </c>
      <c r="E9" s="4" t="inlineStr">
        <is>
          <t xml:space="preserve"> </t>
        </is>
      </c>
    </row>
    <row r="10">
      <c r="A10" s="4" t="inlineStr">
        <is>
          <t>Equity rate</t>
        </is>
      </c>
      <c r="B10" s="4" t="inlineStr">
        <is>
          <t xml:space="preserve"> </t>
        </is>
      </c>
      <c r="C10" s="4" t="inlineStr">
        <is>
          <t xml:space="preserve"> </t>
        </is>
      </c>
      <c r="D10" s="10" t="n">
        <v>0.51</v>
      </c>
      <c r="E10" s="4" t="inlineStr">
        <is>
          <t xml:space="preserve"> </t>
        </is>
      </c>
    </row>
    <row r="11">
      <c r="A11" s="4" t="inlineStr">
        <is>
          <t>Total Expenditures</t>
        </is>
      </c>
      <c r="B11" s="4" t="inlineStr">
        <is>
          <t xml:space="preserve"> </t>
        </is>
      </c>
      <c r="C11" s="4" t="inlineStr">
        <is>
          <t xml:space="preserve"> </t>
        </is>
      </c>
      <c r="D11" s="5" t="n">
        <v>182997</v>
      </c>
      <c r="E11" s="4" t="inlineStr">
        <is>
          <t xml:space="preserve"> </t>
        </is>
      </c>
    </row>
    <row r="12">
      <c r="A12" s="4" t="inlineStr">
        <is>
          <t>Goodwill impairment loss</t>
        </is>
      </c>
      <c r="B12" s="4" t="inlineStr">
        <is>
          <t xml:space="preserve"> </t>
        </is>
      </c>
      <c r="C12" s="4" t="inlineStr">
        <is>
          <t xml:space="preserve"> </t>
        </is>
      </c>
      <c r="D12" s="5" t="n">
        <v>5881</v>
      </c>
      <c r="E12" s="5" t="n">
        <v>5881</v>
      </c>
    </row>
    <row r="13">
      <c r="A13" s="4" t="inlineStr">
        <is>
          <t>Impairment of intangibles</t>
        </is>
      </c>
      <c r="B13" s="4" t="inlineStr">
        <is>
          <t xml:space="preserve"> </t>
        </is>
      </c>
      <c r="C13" s="4" t="inlineStr">
        <is>
          <t xml:space="preserve"> </t>
        </is>
      </c>
      <c r="D13" s="4" t="inlineStr">
        <is>
          <t xml:space="preserve"> </t>
        </is>
      </c>
      <c r="E13" s="5" t="n">
        <v>60700</v>
      </c>
    </row>
    <row r="14">
      <c r="A14" s="4" t="inlineStr">
        <is>
          <t>Common stock shares for services</t>
        </is>
      </c>
      <c r="B14" s="4" t="inlineStr">
        <is>
          <t xml:space="preserve"> </t>
        </is>
      </c>
      <c r="C14" s="4" t="inlineStr">
        <is>
          <t xml:space="preserve"> </t>
        </is>
      </c>
      <c r="D14" s="6" t="n">
        <v>100000</v>
      </c>
      <c r="E14" s="4" t="inlineStr">
        <is>
          <t xml:space="preserve"> </t>
        </is>
      </c>
    </row>
    <row r="15">
      <c r="A15" s="4" t="inlineStr">
        <is>
          <t>Stock price</t>
        </is>
      </c>
      <c r="B15" s="4" t="inlineStr">
        <is>
          <t xml:space="preserve"> </t>
        </is>
      </c>
      <c r="C15" s="4" t="inlineStr">
        <is>
          <t xml:space="preserve"> </t>
        </is>
      </c>
      <c r="D15" s="9" t="n">
        <v>0.0435</v>
      </c>
      <c r="E1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H90"/>
  <sheetViews>
    <sheetView workbookViewId="0">
      <selection activeCell="A1" sqref="A1"/>
    </sheetView>
  </sheetViews>
  <sheetFormatPr baseColWidth="8" defaultRowHeight="15"/>
  <cols>
    <col width="60" customWidth="1" min="1" max="1"/>
    <col width="40" customWidth="1" min="2" max="2"/>
    <col width="40" customWidth="1" min="3" max="3"/>
    <col width="40" customWidth="1" min="4" max="4"/>
    <col width="40" customWidth="1" min="5" max="5"/>
    <col width="40" customWidth="1" min="6" max="6"/>
    <col width="29" customWidth="1" min="7" max="7"/>
    <col width="29" customWidth="1" min="8" max="8"/>
    <col width="29" customWidth="1" min="9" max="9"/>
    <col width="22" customWidth="1" min="10" max="10"/>
    <col width="22" customWidth="1" min="11" max="11"/>
    <col width="22" customWidth="1" min="12" max="12"/>
    <col width="30" customWidth="1" min="13" max="13"/>
    <col width="22" customWidth="1" min="14" max="14"/>
    <col width="22" customWidth="1" min="15" max="15"/>
    <col width="40" customWidth="1" min="16" max="16"/>
    <col width="40" customWidth="1" min="17" max="17"/>
    <col width="74" customWidth="1" min="18" max="18"/>
    <col width="29" customWidth="1" min="19" max="19"/>
    <col width="29" customWidth="1" min="20" max="20"/>
    <col width="29" customWidth="1" min="21" max="21"/>
    <col width="29" customWidth="1" min="22" max="22"/>
    <col width="30" customWidth="1" min="23" max="23"/>
    <col width="22" customWidth="1" min="24" max="24"/>
    <col width="22" customWidth="1" min="25" max="25"/>
    <col width="22" customWidth="1" min="26" max="26"/>
    <col width="22" customWidth="1" min="27" max="27"/>
    <col width="29" customWidth="1" min="28" max="28"/>
    <col width="22" customWidth="1" min="29" max="29"/>
    <col width="22" customWidth="1" min="30" max="30"/>
    <col width="80" customWidth="1" min="31" max="31"/>
    <col width="29" customWidth="1" min="32" max="32"/>
    <col width="29" customWidth="1" min="33" max="33"/>
    <col width="22" customWidth="1" min="34" max="34"/>
  </cols>
  <sheetData>
    <row r="1">
      <c r="A1" s="1" t="inlineStr">
        <is>
          <t>RELATED PARTY TRANSACTION (Details Narrative)</t>
        </is>
      </c>
      <c r="P1" s="2" t="inlineStr">
        <is>
          <t>1 Months Ended</t>
        </is>
      </c>
      <c r="Z1" s="2" t="inlineStr">
        <is>
          <t>3 Months Ended</t>
        </is>
      </c>
      <c r="AB1" s="2" t="inlineStr">
        <is>
          <t>9 Months Ended</t>
        </is>
      </c>
      <c r="AD1" s="2" t="inlineStr">
        <is>
          <t>12 Months Ended</t>
        </is>
      </c>
    </row>
    <row r="2">
      <c r="B2" s="2" t="inlineStr">
        <is>
          <t>Sep. 09, 2022 USD ($) $ / shares shares</t>
        </is>
      </c>
      <c r="C2" s="2" t="inlineStr">
        <is>
          <t>Mar. 15, 2022 USD ($) $ / shares shares</t>
        </is>
      </c>
      <c r="D2" s="2" t="inlineStr">
        <is>
          <t>Oct. 13, 2021 USD ($) $ / shares shares</t>
        </is>
      </c>
      <c r="E2" s="2" t="inlineStr">
        <is>
          <t>Oct. 01, 2021 USD ($) $ / shares shares</t>
        </is>
      </c>
      <c r="F2" s="2" t="inlineStr">
        <is>
          <t>Apr. 01, 2021 USD ($) $ / shares shares</t>
        </is>
      </c>
      <c r="G2" s="2" t="inlineStr">
        <is>
          <t>Feb. 12, 2021 USD ($) shares</t>
        </is>
      </c>
      <c r="H2" s="2" t="inlineStr">
        <is>
          <t>Jan. 07, 2021 USD ($) shares</t>
        </is>
      </c>
      <c r="I2" s="2" t="inlineStr">
        <is>
          <t>Oct. 10, 2020 USD ($) shares</t>
        </is>
      </c>
      <c r="J2" s="2" t="inlineStr">
        <is>
          <t>Dec. 11, 2019 USD ($)</t>
        </is>
      </c>
      <c r="K2" s="2" t="inlineStr">
        <is>
          <t>Oct. 02, 2019 USD ($)</t>
        </is>
      </c>
      <c r="L2" s="2" t="inlineStr">
        <is>
          <t>Jun. 11, 2019 USD ($)</t>
        </is>
      </c>
      <c r="M2" s="2" t="inlineStr">
        <is>
          <t>Jan. 12, 2016 USD ($) integer</t>
        </is>
      </c>
      <c r="N2" s="2" t="inlineStr">
        <is>
          <t>Nov. 03, 2015 USD ($)</t>
        </is>
      </c>
      <c r="O2" s="2" t="inlineStr">
        <is>
          <t>Sep. 14, 2015 USD ($)</t>
        </is>
      </c>
      <c r="P2" s="2" t="inlineStr">
        <is>
          <t>Sep. 15, 2021 USD ($) $ / shares shares</t>
        </is>
      </c>
      <c r="Q2" s="2" t="inlineStr">
        <is>
          <t>Feb. 22, 2021 USD ($) $ / shares shares</t>
        </is>
      </c>
      <c r="R2" s="2" t="inlineStr">
        <is>
          <t>Feb. 15, 2021 USD ($) $ / shares shares</t>
        </is>
      </c>
      <c r="S2" s="2" t="inlineStr">
        <is>
          <t>Jan. 29, 2021 USD ($) shares</t>
        </is>
      </c>
      <c r="T2" s="2" t="inlineStr">
        <is>
          <t>Jan. 19, 2021 USD ($) shares</t>
        </is>
      </c>
      <c r="U2" s="2" t="inlineStr">
        <is>
          <t>Nov. 24, 2020 USD ($) shares</t>
        </is>
      </c>
      <c r="V2" s="2" t="inlineStr">
        <is>
          <t>Feb. 15, 2019 USD ($) shares</t>
        </is>
      </c>
      <c r="W2" s="2" t="inlineStr">
        <is>
          <t>Oct. 31, 2017 USD ($) integer</t>
        </is>
      </c>
      <c r="X2" s="2" t="inlineStr">
        <is>
          <t>Oct. 26, 2015 USD ($)</t>
        </is>
      </c>
      <c r="Y2" s="2" t="inlineStr">
        <is>
          <t>Oct. 19, 2015 USD ($)</t>
        </is>
      </c>
      <c r="Z2" s="2" t="inlineStr">
        <is>
          <t>Sep. 30, 2022 USD ($)</t>
        </is>
      </c>
      <c r="AA2" s="2" t="inlineStr">
        <is>
          <t>Sep. 30, 2021 USD ($)</t>
        </is>
      </c>
      <c r="AB2" s="2" t="inlineStr">
        <is>
          <t>Sep. 30, 2022 USD ($) shares</t>
        </is>
      </c>
      <c r="AC2" s="2" t="inlineStr">
        <is>
          <t>Sep. 30, 2021 USD ($)</t>
        </is>
      </c>
      <c r="AD2" s="2" t="inlineStr">
        <is>
          <t>Dec. 31, 2021 USD ($)</t>
        </is>
      </c>
      <c r="AE2" s="2" t="inlineStr">
        <is>
          <t>Dec. 31, 2020 USD ($) shares</t>
        </is>
      </c>
      <c r="AF2" s="2" t="inlineStr">
        <is>
          <t>Dec. 31, 2019 USD ($) shares</t>
        </is>
      </c>
      <c r="AG2" s="2" t="inlineStr">
        <is>
          <t>Dec. 31, 2018 USD ($) shares</t>
        </is>
      </c>
      <c r="AH2" s="2" t="inlineStr">
        <is>
          <t>Apr. 30, 2020 USD ($)</t>
        </is>
      </c>
    </row>
    <row r="3">
      <c r="A3" s="4" t="inlineStr">
        <is>
          <t>Interest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15000</v>
      </c>
      <c r="AC3" s="4" t="inlineStr">
        <is>
          <t xml:space="preserve"> </t>
        </is>
      </c>
      <c r="AD3" s="5" t="n">
        <v>7500</v>
      </c>
      <c r="AE3" s="5" t="n">
        <v>42833</v>
      </c>
      <c r="AF3" s="4" t="inlineStr">
        <is>
          <t xml:space="preserve"> </t>
        </is>
      </c>
      <c r="AG3" s="4" t="inlineStr">
        <is>
          <t xml:space="preserve"> </t>
        </is>
      </c>
      <c r="AH3" s="4" t="inlineStr">
        <is>
          <t xml:space="preserve"> </t>
        </is>
      </c>
    </row>
    <row r="4">
      <c r="A4" s="4" t="inlineStr">
        <is>
          <t>Stock price | $ / shares</t>
        </is>
      </c>
      <c r="B4" s="4" t="inlineStr">
        <is>
          <t xml:space="preserve"> </t>
        </is>
      </c>
      <c r="C4" s="4" t="inlineStr">
        <is>
          <t xml:space="preserve"> </t>
        </is>
      </c>
      <c r="D4" s="4" t="inlineStr">
        <is>
          <t xml:space="preserve"> </t>
        </is>
      </c>
      <c r="E4" s="7" t="n">
        <v>0.0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ssued shares of common stock | shares</t>
        </is>
      </c>
      <c r="B5" s="4" t="inlineStr">
        <is>
          <t xml:space="preserve"> </t>
        </is>
      </c>
      <c r="C5" s="4" t="inlineStr">
        <is>
          <t xml:space="preserve"> </t>
        </is>
      </c>
      <c r="D5" s="4" t="inlineStr">
        <is>
          <t xml:space="preserve"> </t>
        </is>
      </c>
      <c r="E5" s="6" t="n">
        <v>7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0000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nterest</t>
        </is>
      </c>
      <c r="B6" s="4" t="inlineStr">
        <is>
          <t xml:space="preserve"> </t>
        </is>
      </c>
      <c r="C6" s="4" t="inlineStr">
        <is>
          <t xml:space="preserve"> </t>
        </is>
      </c>
      <c r="D6" s="4" t="inlineStr">
        <is>
          <t xml:space="preserve"> </t>
        </is>
      </c>
      <c r="E6" s="5" t="n">
        <v>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5" t="n">
        <v>416</v>
      </c>
      <c r="AB6" s="5" t="n">
        <v>37912</v>
      </c>
      <c r="AC6" s="5" t="n">
        <v>9051</v>
      </c>
      <c r="AD6" s="6" t="n">
        <v>46964</v>
      </c>
      <c r="AE6" s="6" t="n">
        <v>58896</v>
      </c>
      <c r="AF6" s="4" t="inlineStr">
        <is>
          <t xml:space="preserve"> </t>
        </is>
      </c>
      <c r="AG6" s="4" t="inlineStr">
        <is>
          <t xml:space="preserve"> </t>
        </is>
      </c>
      <c r="AH6" s="4" t="inlineStr">
        <is>
          <t xml:space="preserve"> </t>
        </is>
      </c>
    </row>
    <row r="7">
      <c r="A7" s="4" t="inlineStr">
        <is>
          <t>Note borrowing</t>
        </is>
      </c>
      <c r="B7" s="4" t="inlineStr">
        <is>
          <t xml:space="preserve"> </t>
        </is>
      </c>
      <c r="C7" s="4" t="inlineStr">
        <is>
          <t xml:space="preserve"> </t>
        </is>
      </c>
      <c r="D7" s="4" t="inlineStr">
        <is>
          <t xml:space="preserve"> </t>
        </is>
      </c>
      <c r="E7" s="5" t="n">
        <v>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Loss 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2218382</v>
      </c>
      <c r="AE8" s="6" t="n">
        <v>0</v>
      </c>
      <c r="AF8" s="4" t="inlineStr">
        <is>
          <t xml:space="preserve"> </t>
        </is>
      </c>
      <c r="AG8" s="4" t="inlineStr">
        <is>
          <t xml:space="preserve"> </t>
        </is>
      </c>
      <c r="AH8" s="4" t="inlineStr">
        <is>
          <t xml:space="preserve"> </t>
        </is>
      </c>
    </row>
    <row r="9">
      <c r="A9" s="4" t="inlineStr">
        <is>
          <t>Issued shares of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12000</v>
      </c>
      <c r="AG9" s="6" t="n">
        <v>24000</v>
      </c>
      <c r="AH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28629</v>
      </c>
      <c r="AA10" s="4" t="inlineStr">
        <is>
          <t xml:space="preserve"> </t>
        </is>
      </c>
      <c r="AB10" s="5" t="n">
        <v>128629</v>
      </c>
      <c r="AC10" s="4" t="inlineStr">
        <is>
          <t xml:space="preserve"> </t>
        </is>
      </c>
      <c r="AD10" s="6" t="n">
        <v>174477</v>
      </c>
      <c r="AE10" s="6" t="n">
        <v>437126</v>
      </c>
      <c r="AF10" s="4" t="inlineStr">
        <is>
          <t xml:space="preserve"> </t>
        </is>
      </c>
      <c r="AG10" s="4" t="inlineStr">
        <is>
          <t xml:space="preserve"> </t>
        </is>
      </c>
      <c r="AH10" s="4" t="inlineStr">
        <is>
          <t xml:space="preserve"> </t>
        </is>
      </c>
    </row>
    <row r="11">
      <c r="A11" s="4" t="inlineStr">
        <is>
          <t>Asset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5" t="n">
        <v>0</v>
      </c>
      <c r="AF11" s="4" t="inlineStr">
        <is>
          <t xml:space="preserve"> </t>
        </is>
      </c>
      <c r="AG11" s="4" t="inlineStr">
        <is>
          <t xml:space="preserve"> </t>
        </is>
      </c>
      <c r="AH11" s="4" t="inlineStr">
        <is>
          <t xml:space="preserve"> </t>
        </is>
      </c>
    </row>
    <row r="12">
      <c r="A12" s="4" t="inlineStr">
        <is>
          <t>Sold of common stock,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834986</v>
      </c>
      <c r="H12" s="6" t="n">
        <v>2920896</v>
      </c>
      <c r="I12" s="6" t="n">
        <v>375743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259063</v>
      </c>
      <c r="T12" s="6" t="n">
        <v>1252479</v>
      </c>
      <c r="U12" s="6" t="n">
        <v>834986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roceeds from private placements</t>
        </is>
      </c>
      <c r="B13" s="4" t="inlineStr">
        <is>
          <t xml:space="preserve"> </t>
        </is>
      </c>
      <c r="C13" s="4" t="inlineStr">
        <is>
          <t xml:space="preserve"> </t>
        </is>
      </c>
      <c r="D13" s="4" t="inlineStr">
        <is>
          <t xml:space="preserve"> </t>
        </is>
      </c>
      <c r="E13" s="4" t="inlineStr">
        <is>
          <t xml:space="preserve"> </t>
        </is>
      </c>
      <c r="F13" s="4" t="inlineStr">
        <is>
          <t xml:space="preserve"> </t>
        </is>
      </c>
      <c r="G13" s="5" t="n">
        <v>20000</v>
      </c>
      <c r="H13" s="5" t="n">
        <v>70000</v>
      </c>
      <c r="I13" s="5" t="n">
        <v>9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50000</v>
      </c>
      <c r="T13" s="5" t="n">
        <v>30000</v>
      </c>
      <c r="U13" s="5" t="n">
        <v>2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Matur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2 year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Holloman Value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onsolidated total loan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645000</v>
      </c>
      <c r="AG17" s="4" t="inlineStr">
        <is>
          <t xml:space="preserve"> </t>
        </is>
      </c>
      <c r="AH17" s="4" t="inlineStr">
        <is>
          <t xml:space="preserve"> </t>
        </is>
      </c>
    </row>
    <row r="18">
      <c r="A18" s="4" t="inlineStr">
        <is>
          <t>Maturity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t>
        </is>
      </c>
      <c r="K18" s="4" t="inlineStr">
        <is>
          <t>2 years</t>
        </is>
      </c>
      <c r="L18" s="4" t="inlineStr">
        <is>
          <t>2 years</t>
        </is>
      </c>
      <c r="M18" s="4" t="inlineStr">
        <is>
          <t xml:space="preserve"> </t>
        </is>
      </c>
      <c r="N18" s="4" t="inlineStr">
        <is>
          <t>2 year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2 years</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v>
      </c>
      <c r="K19" s="5" t="n">
        <v>10000</v>
      </c>
      <c r="L19" s="5" t="n">
        <v>30000</v>
      </c>
      <c r="M19" s="4" t="inlineStr">
        <is>
          <t xml:space="preserve"> </t>
        </is>
      </c>
      <c r="N19" s="5" t="n">
        <v>35000</v>
      </c>
      <c r="O19" s="5" t="n">
        <v>1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0000</v>
      </c>
      <c r="Y19" s="5" t="n">
        <v>1600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loan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5</v>
      </c>
      <c r="K20" s="10" t="n">
        <v>0.05</v>
      </c>
      <c r="L20" s="10" t="n">
        <v>0.05</v>
      </c>
      <c r="M20" s="4" t="inlineStr">
        <is>
          <t xml:space="preserve"> </t>
        </is>
      </c>
      <c r="N20" s="10" t="n">
        <v>0.05</v>
      </c>
      <c r="O20" s="10" t="n">
        <v>0.0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0" t="n">
        <v>0.05</v>
      </c>
      <c r="Y20" s="10" t="n">
        <v>0.02</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Interest bea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10" t="n">
        <v>0.05</v>
      </c>
      <c r="AG21" s="4" t="inlineStr">
        <is>
          <t xml:space="preserve"> </t>
        </is>
      </c>
      <c r="AH21" s="4" t="inlineStr">
        <is>
          <t xml:space="preserve"> </t>
        </is>
      </c>
    </row>
    <row r="22">
      <c r="A22" s="4" t="inlineStr">
        <is>
          <t>Loan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Holloman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Sold of common stock,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375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Proceeds from private plac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75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Monthly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5000</v>
      </c>
      <c r="AE26" s="4" t="inlineStr">
        <is>
          <t xml:space="preserve"> </t>
        </is>
      </c>
      <c r="AF26" s="4" t="inlineStr">
        <is>
          <t xml:space="preserve"> </t>
        </is>
      </c>
      <c r="AG26" s="4" t="inlineStr">
        <is>
          <t xml:space="preserve"> </t>
        </is>
      </c>
      <c r="AH26" s="4" t="inlineStr">
        <is>
          <t xml:space="preserve"> </t>
        </is>
      </c>
    </row>
    <row r="27">
      <c r="A27" s="4" t="inlineStr">
        <is>
          <t>Monthly fees redu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2000</v>
      </c>
      <c r="AE27" s="4" t="inlineStr">
        <is>
          <t xml:space="preserve"> </t>
        </is>
      </c>
      <c r="AF27" s="4" t="inlineStr">
        <is>
          <t xml:space="preserve"> </t>
        </is>
      </c>
      <c r="AG27" s="4" t="inlineStr">
        <is>
          <t xml:space="preserve"> </t>
        </is>
      </c>
      <c r="AH27" s="4" t="inlineStr">
        <is>
          <t xml:space="preserve"> </t>
        </is>
      </c>
    </row>
    <row r="28">
      <c r="A28" s="4" t="inlineStr">
        <is>
          <t>Offic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12000</v>
      </c>
      <c r="AG28" s="5" t="n">
        <v>24000</v>
      </c>
      <c r="AH28" s="4" t="inlineStr">
        <is>
          <t xml:space="preserve"> </t>
        </is>
      </c>
    </row>
    <row r="29">
      <c r="A29" s="4" t="inlineStr">
        <is>
          <t>Issued common stock of office expences, shar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1367532</v>
      </c>
      <c r="AG29" s="6" t="n">
        <v>1740815</v>
      </c>
      <c r="AH29" s="4" t="inlineStr">
        <is>
          <t xml:space="preserve"> </t>
        </is>
      </c>
    </row>
    <row r="30">
      <c r="A30" s="4" t="inlineStr">
        <is>
          <t>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445</v>
      </c>
      <c r="AG30" s="5" t="n">
        <v>6545</v>
      </c>
      <c r="AH30" s="4" t="inlineStr">
        <is>
          <t xml:space="preserve"> </t>
        </is>
      </c>
    </row>
    <row r="31">
      <c r="A31" s="4" t="inlineStr">
        <is>
          <t>Issued common stock of management fees, shar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96591</v>
      </c>
      <c r="AG31" s="6" t="n">
        <v>478815</v>
      </c>
      <c r="AH31" s="4" t="inlineStr">
        <is>
          <t xml:space="preserve"> </t>
        </is>
      </c>
    </row>
    <row r="32">
      <c r="A32" s="4" t="inlineStr">
        <is>
          <t>Holloman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5" t="n">
        <v>231317</v>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32350</v>
      </c>
    </row>
    <row r="35">
      <c r="A35" s="4" t="inlineStr">
        <is>
          <t>Asset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52510</v>
      </c>
    </row>
    <row r="36">
      <c r="A36" s="4" t="inlineStr">
        <is>
          <t>Outstanding pay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25201</v>
      </c>
    </row>
    <row r="37">
      <c r="A37" s="4" t="inlineStr">
        <is>
          <t>Remaining related party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171478</v>
      </c>
    </row>
    <row r="38">
      <c r="A38" s="4" t="inlineStr">
        <is>
          <t>P2B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Issued Shares Of Restricted Stock Private Offering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100000000</v>
      </c>
      <c r="AF39" s="4" t="inlineStr">
        <is>
          <t xml:space="preserve"> </t>
        </is>
      </c>
      <c r="AG39" s="4" t="inlineStr">
        <is>
          <t xml:space="preserve"> </t>
        </is>
      </c>
      <c r="AH39" s="4" t="inlineStr">
        <is>
          <t xml:space="preserve"> </t>
        </is>
      </c>
    </row>
    <row r="40">
      <c r="A40" s="4" t="inlineStr">
        <is>
          <t>Desciption Of Dark Alpha Capita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advisor on operations, finance, legal matters, and business development, including acquisitions</t>
        </is>
      </c>
      <c r="AF40" s="4" t="inlineStr">
        <is>
          <t xml:space="preserve"> </t>
        </is>
      </c>
      <c r="AG40" s="4" t="inlineStr">
        <is>
          <t xml:space="preserve"> </t>
        </is>
      </c>
      <c r="AH40" s="4" t="inlineStr">
        <is>
          <t xml:space="preserve"> </t>
        </is>
      </c>
    </row>
    <row r="41">
      <c r="A41" s="4" t="inlineStr">
        <is>
          <t>Private offering in exchange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1000</v>
      </c>
      <c r="AF41" s="4" t="inlineStr">
        <is>
          <t xml:space="preserve"> </t>
        </is>
      </c>
      <c r="AG41" s="4" t="inlineStr">
        <is>
          <t xml:space="preserve"> </t>
        </is>
      </c>
      <c r="AH41" s="4" t="inlineStr">
        <is>
          <t xml:space="preserve"> </t>
        </is>
      </c>
    </row>
    <row r="42">
      <c r="A42" s="4" t="inlineStr">
        <is>
          <t>Value of restricted stock private offering in exch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5300000</v>
      </c>
      <c r="AF42" s="4" t="inlineStr">
        <is>
          <t xml:space="preserve"> </t>
        </is>
      </c>
      <c r="AG42" s="4" t="inlineStr">
        <is>
          <t xml:space="preserve"> </t>
        </is>
      </c>
      <c r="AH42" s="4" t="inlineStr">
        <is>
          <t xml:space="preserve"> </t>
        </is>
      </c>
    </row>
    <row r="43">
      <c r="A43" s="4" t="inlineStr">
        <is>
          <t>Dark Alpha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tock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0.074</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ssued Shares Of Restricted Stock Private Offer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875000</v>
      </c>
      <c r="Q45" s="4" t="inlineStr">
        <is>
          <t xml:space="preserve"> </t>
        </is>
      </c>
      <c r="R45" s="6" t="n">
        <v>875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Desciption Of Dark Alpha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Topline Holdings Inc in consideration for advisor and managerial services</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Priced Of Restricted Stock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0.07199999999999999</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Value of restricted stock private offering in ex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3000</v>
      </c>
      <c r="Q48" s="4" t="inlineStr">
        <is>
          <t xml:space="preserve"> </t>
        </is>
      </c>
      <c r="R48" s="5" t="n">
        <v>6475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old of common stock,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875000</v>
      </c>
      <c r="Q49" s="4" t="inlineStr">
        <is>
          <t xml:space="preserve"> </t>
        </is>
      </c>
      <c r="R49" s="6" t="n">
        <v>875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Topline Holding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tock price | $ / shares</t>
        </is>
      </c>
      <c r="B51" s="7" t="n">
        <v>0.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0.07199999999999999</v>
      </c>
      <c r="Q51" s="9" t="n">
        <v>0.0555</v>
      </c>
      <c r="R51" s="7" t="n">
        <v>0.074</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fair value of common stock</t>
        </is>
      </c>
      <c r="B52" s="5" t="n">
        <v>66000</v>
      </c>
      <c r="C52" s="5" t="n">
        <v>10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3000</v>
      </c>
      <c r="Q52" s="5" t="n">
        <v>11579</v>
      </c>
      <c r="R52" s="5" t="n">
        <v>6475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Issued shares of common stock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0863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Issued Shares Of Restricted Stock Private Offering | shares</t>
        </is>
      </c>
      <c r="B54" s="6" t="n">
        <v>2000000</v>
      </c>
      <c r="C54" s="6"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875000</v>
      </c>
      <c r="Q54" s="4" t="inlineStr">
        <is>
          <t xml:space="preserve"> </t>
        </is>
      </c>
      <c r="R54" s="6" t="n">
        <v>875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Desciption Of Dark Alpha Capital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Topline Holdings Inc in consideration for advisor and managerial services</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Priced Of Restricted Stock | $ / shares</t>
        </is>
      </c>
      <c r="B56" s="4" t="inlineStr">
        <is>
          <t xml:space="preserve"> </t>
        </is>
      </c>
      <c r="C56" s="7" t="n">
        <v>0.05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old of common stock,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875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Konkler Enterpri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tock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0.055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Issued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337228</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fair valu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29716</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James Bradle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Stock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055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1884</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24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6" t="n">
        <v>2245000</v>
      </c>
    </row>
    <row r="66">
      <c r="A66" s="4" t="inlineStr">
        <is>
          <t>Loss On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21838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fair valu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29716</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4515266</v>
      </c>
      <c r="AE67" s="4" t="inlineStr">
        <is>
          <t xml:space="preserve"> </t>
        </is>
      </c>
      <c r="AF67" s="4" t="inlineStr">
        <is>
          <t xml:space="preserve"> </t>
        </is>
      </c>
      <c r="AG67" s="4" t="inlineStr">
        <is>
          <t xml:space="preserve"> </t>
        </is>
      </c>
      <c r="AH67" s="4" t="inlineStr">
        <is>
          <t xml:space="preserve"> </t>
        </is>
      </c>
    </row>
    <row r="68">
      <c r="A68" s="4" t="inlineStr">
        <is>
          <t>Issued shares of common stock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65285714</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6" t="n">
        <v>231317</v>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6" t="n">
        <v>32350</v>
      </c>
    </row>
    <row r="71">
      <c r="A71" s="4" t="inlineStr">
        <is>
          <t>Assets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6" t="n">
        <v>52510</v>
      </c>
    </row>
    <row r="72">
      <c r="A72" s="4" t="inlineStr">
        <is>
          <t>Outstanding pay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6" t="n">
        <v>25201</v>
      </c>
    </row>
    <row r="73">
      <c r="A73" s="4" t="inlineStr">
        <is>
          <t>Remaining related party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171478</v>
      </c>
    </row>
    <row r="74">
      <c r="A74" s="4" t="inlineStr">
        <is>
          <t>P2B Capital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ock price | $ / shares</t>
        </is>
      </c>
      <c r="B75" s="4" t="inlineStr">
        <is>
          <t xml:space="preserve"> </t>
        </is>
      </c>
      <c r="C75" s="4" t="inlineStr">
        <is>
          <t xml:space="preserve"> </t>
        </is>
      </c>
      <c r="D75" s="4" t="inlineStr">
        <is>
          <t xml:space="preserve"> </t>
        </is>
      </c>
      <c r="E75" s="4" t="inlineStr">
        <is>
          <t xml:space="preserve"> </t>
        </is>
      </c>
      <c r="F75" s="7" t="n">
        <v>0.05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Issued shares of common stock | shares</t>
        </is>
      </c>
      <c r="B76" s="4" t="inlineStr">
        <is>
          <t xml:space="preserve"> </t>
        </is>
      </c>
      <c r="C76" s="4" t="inlineStr">
        <is>
          <t xml:space="preserve"> </t>
        </is>
      </c>
      <c r="D76" s="4" t="inlineStr">
        <is>
          <t xml:space="preserve"> </t>
        </is>
      </c>
      <c r="E76" s="4" t="inlineStr">
        <is>
          <t xml:space="preserve"> </t>
        </is>
      </c>
      <c r="F76" s="6" t="n">
        <v>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42833</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245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Loss On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218382</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fair value of common stock</t>
        </is>
      </c>
      <c r="B80" s="4" t="inlineStr">
        <is>
          <t xml:space="preserve"> </t>
        </is>
      </c>
      <c r="C80" s="4" t="inlineStr">
        <is>
          <t xml:space="preserve"> </t>
        </is>
      </c>
      <c r="D80" s="4" t="inlineStr">
        <is>
          <t xml:space="preserve"> </t>
        </is>
      </c>
      <c r="E80" s="4" t="inlineStr">
        <is>
          <t xml:space="preserve"> </t>
        </is>
      </c>
      <c r="F80" s="5" t="n">
        <v>16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Chesapeake Group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tock price | $ / shares</t>
        </is>
      </c>
      <c r="B82" s="4" t="inlineStr">
        <is>
          <t xml:space="preserve"> </t>
        </is>
      </c>
      <c r="C82" s="4" t="inlineStr">
        <is>
          <t xml:space="preserve"> </t>
        </is>
      </c>
      <c r="D82" s="7" t="n">
        <v>0.07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ssued shares of common stock | shares</t>
        </is>
      </c>
      <c r="B83" s="4" t="inlineStr">
        <is>
          <t xml:space="preserve"> </t>
        </is>
      </c>
      <c r="C83" s="4" t="inlineStr">
        <is>
          <t xml:space="preserve"> </t>
        </is>
      </c>
      <c r="D83" s="6" t="n">
        <v>6329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fair value of common stock</t>
        </is>
      </c>
      <c r="B84" s="4" t="inlineStr">
        <is>
          <t xml:space="preserve"> </t>
        </is>
      </c>
      <c r="C84" s="4" t="inlineStr">
        <is>
          <t xml:space="preserve"> </t>
        </is>
      </c>
      <c r="D84" s="5" t="n">
        <v>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On January 19, 2022 | Juddah Holding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Loan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16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tible borrowing notes, trading days | integ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30</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Borrowing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5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Interest bearing, Borrowing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0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loan accrued interes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67635</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sheetData>
  <mergeCells count="5">
    <mergeCell ref="A1:A2"/>
    <mergeCell ref="P1:Y1"/>
    <mergeCell ref="Z1:AA1"/>
    <mergeCell ref="AB1:AC1"/>
    <mergeCell ref="AD1:A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L1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RELATED PARTY TRANSACTION (Details Narrative1) - USD ($)</t>
        </is>
      </c>
      <c r="N1" s="2" t="inlineStr">
        <is>
          <t>1 Months Ended</t>
        </is>
      </c>
      <c r="X1" s="2" t="inlineStr">
        <is>
          <t>3 Months Ended</t>
        </is>
      </c>
      <c r="Z1" s="2" t="inlineStr">
        <is>
          <t>9 Months Ended</t>
        </is>
      </c>
      <c r="AB1" s="2" t="inlineStr">
        <is>
          <t>12 Months Ended</t>
        </is>
      </c>
    </row>
    <row r="2">
      <c r="B2" s="2" t="inlineStr">
        <is>
          <t>Sep. 09, 2022</t>
        </is>
      </c>
      <c r="C2" s="2" t="inlineStr">
        <is>
          <t>Mar. 15, 2022</t>
        </is>
      </c>
      <c r="D2" s="2" t="inlineStr">
        <is>
          <t>Dec. 14, 2021</t>
        </is>
      </c>
      <c r="E2" s="2" t="inlineStr">
        <is>
          <t>Oct. 13, 2021</t>
        </is>
      </c>
      <c r="F2" s="2" t="inlineStr">
        <is>
          <t>Oct. 01, 2021</t>
        </is>
      </c>
      <c r="G2" s="2" t="inlineStr">
        <is>
          <t>Feb. 12, 2021</t>
        </is>
      </c>
      <c r="H2" s="2" t="inlineStr">
        <is>
          <t>Jan. 07, 2021</t>
        </is>
      </c>
      <c r="I2" s="2" t="inlineStr">
        <is>
          <t>Nov. 04, 2020</t>
        </is>
      </c>
      <c r="J2" s="2" t="inlineStr">
        <is>
          <t>Nov. 03, 2020</t>
        </is>
      </c>
      <c r="K2" s="2" t="inlineStr">
        <is>
          <t>Oct. 10, 2020</t>
        </is>
      </c>
      <c r="L2" s="2" t="inlineStr">
        <is>
          <t>Aug. 12, 2020</t>
        </is>
      </c>
      <c r="M2" s="2" t="inlineStr">
        <is>
          <t>May 01, 2020</t>
        </is>
      </c>
      <c r="N2" s="2" t="inlineStr">
        <is>
          <t>Sep. 15, 2021</t>
        </is>
      </c>
      <c r="O2" s="2" t="inlineStr">
        <is>
          <t>Feb. 22, 2021</t>
        </is>
      </c>
      <c r="P2" s="2" t="inlineStr">
        <is>
          <t>Feb. 15, 2021</t>
        </is>
      </c>
      <c r="Q2" s="2" t="inlineStr">
        <is>
          <t>Jan. 29, 2021</t>
        </is>
      </c>
      <c r="R2" s="2" t="inlineStr">
        <is>
          <t>Jan. 19, 2021</t>
        </is>
      </c>
      <c r="S2" s="2" t="inlineStr">
        <is>
          <t>Dec. 21, 2020</t>
        </is>
      </c>
      <c r="T2" s="2" t="inlineStr">
        <is>
          <t>Nov. 24, 2020</t>
        </is>
      </c>
      <c r="U2" s="2" t="inlineStr">
        <is>
          <t>Jul. 28, 2020</t>
        </is>
      </c>
      <c r="V2" s="2" t="inlineStr">
        <is>
          <t>Jun. 25, 2020</t>
        </is>
      </c>
      <c r="W2" s="2" t="inlineStr">
        <is>
          <t>Feb. 15, 2019</t>
        </is>
      </c>
      <c r="X2" s="2" t="inlineStr">
        <is>
          <t>Sep. 30, 2022</t>
        </is>
      </c>
      <c r="Y2" s="2" t="inlineStr">
        <is>
          <t>Sep. 30, 2021</t>
        </is>
      </c>
      <c r="Z2" s="2" t="inlineStr">
        <is>
          <t>Sep. 30, 2022</t>
        </is>
      </c>
      <c r="AA2" s="2" t="inlineStr">
        <is>
          <t>Sep. 30, 2021</t>
        </is>
      </c>
      <c r="AB2" s="2" t="inlineStr">
        <is>
          <t>Dec. 31, 2021</t>
        </is>
      </c>
      <c r="AC2" s="2" t="inlineStr">
        <is>
          <t>Dec. 31, 2020</t>
        </is>
      </c>
      <c r="AD2" s="2" t="inlineStr">
        <is>
          <t>Dec. 31, 2019</t>
        </is>
      </c>
      <c r="AE2" s="2" t="inlineStr">
        <is>
          <t>Dec. 31, 2018</t>
        </is>
      </c>
      <c r="AF2" s="2" t="inlineStr">
        <is>
          <t>Mar. 11, 2022</t>
        </is>
      </c>
      <c r="AG2" s="2" t="inlineStr">
        <is>
          <t>Oct. 11, 2021</t>
        </is>
      </c>
      <c r="AH2" s="2" t="inlineStr">
        <is>
          <t>Apr. 01, 2021</t>
        </is>
      </c>
      <c r="AI2" s="2" t="inlineStr">
        <is>
          <t>Jan. 23, 2021</t>
        </is>
      </c>
      <c r="AJ2" s="2" t="inlineStr">
        <is>
          <t>Jan. 18, 2021</t>
        </is>
      </c>
      <c r="AK2" s="2" t="inlineStr">
        <is>
          <t>Jul. 20, 2020</t>
        </is>
      </c>
      <c r="AL2" s="2" t="inlineStr">
        <is>
          <t>Apr. 3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950000000</v>
      </c>
      <c r="Y3" s="4" t="inlineStr">
        <is>
          <t xml:space="preserve"> </t>
        </is>
      </c>
      <c r="Z3" s="6" t="n">
        <v>950000000</v>
      </c>
      <c r="AA3" s="4" t="inlineStr">
        <is>
          <t xml:space="preserve"> </t>
        </is>
      </c>
      <c r="AB3" s="6" t="n">
        <v>950000000</v>
      </c>
      <c r="AC3" s="6" t="n">
        <v>95000000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6" t="n">
        <v>950000000</v>
      </c>
      <c r="AL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0.001</v>
      </c>
      <c r="Y4" s="4" t="inlineStr">
        <is>
          <t xml:space="preserve"> </t>
        </is>
      </c>
      <c r="Z4" s="7" t="n">
        <v>0.001</v>
      </c>
      <c r="AA4" s="4" t="inlineStr">
        <is>
          <t xml:space="preserve"> </t>
        </is>
      </c>
      <c r="AB4" s="7" t="n">
        <v>0.001</v>
      </c>
      <c r="AC4" s="7" t="n">
        <v>0.001</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7" t="n">
        <v>0.001</v>
      </c>
      <c r="A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450623000</v>
      </c>
      <c r="Y5" s="4" t="inlineStr">
        <is>
          <t xml:space="preserve"> </t>
        </is>
      </c>
      <c r="Z5" s="6" t="n">
        <v>450623000</v>
      </c>
      <c r="AA5" s="4" t="inlineStr">
        <is>
          <t xml:space="preserve"> </t>
        </is>
      </c>
      <c r="AB5" s="6" t="n">
        <v>442977000</v>
      </c>
      <c r="AC5" s="6" t="n">
        <v>357095087</v>
      </c>
      <c r="AD5" s="6" t="n">
        <v>1367532</v>
      </c>
      <c r="AE5" s="6" t="n">
        <v>2219630</v>
      </c>
      <c r="AF5" s="6" t="n">
        <v>10000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nversion averag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0.01</v>
      </c>
      <c r="AE6" s="7" t="n">
        <v>0.014</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nversion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2000</v>
      </c>
      <c r="AE7" s="6" t="n">
        <v>24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nversion of management 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445</v>
      </c>
      <c r="AE8" s="5" t="n">
        <v>6545</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onversion of management fees payable averag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7" t="n">
        <v>0.015</v>
      </c>
      <c r="AE9" s="7" t="n">
        <v>0.014</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old price</t>
        </is>
      </c>
      <c r="B10" s="4" t="inlineStr">
        <is>
          <t xml:space="preserve"> </t>
        </is>
      </c>
      <c r="C10" s="4" t="inlineStr">
        <is>
          <t xml:space="preserve"> </t>
        </is>
      </c>
      <c r="D10" s="4" t="inlineStr">
        <is>
          <t xml:space="preserve"> </t>
        </is>
      </c>
      <c r="E10" s="4" t="inlineStr">
        <is>
          <t xml:space="preserve"> </t>
        </is>
      </c>
      <c r="F10" s="4" t="inlineStr">
        <is>
          <t xml:space="preserve"> </t>
        </is>
      </c>
      <c r="G10" s="7" t="n">
        <v>0.024</v>
      </c>
      <c r="H10" s="7" t="n">
        <v>0.024</v>
      </c>
      <c r="I10" s="4" t="inlineStr">
        <is>
          <t xml:space="preserve"> </t>
        </is>
      </c>
      <c r="J10" s="4" t="inlineStr">
        <is>
          <t xml:space="preserve"> </t>
        </is>
      </c>
      <c r="K10" s="7" t="n">
        <v>0.024</v>
      </c>
      <c r="L10" s="4" t="inlineStr">
        <is>
          <t xml:space="preserve"> </t>
        </is>
      </c>
      <c r="M10" s="4" t="inlineStr">
        <is>
          <t xml:space="preserve"> </t>
        </is>
      </c>
      <c r="N10" s="4" t="inlineStr">
        <is>
          <t xml:space="preserve"> </t>
        </is>
      </c>
      <c r="O10" s="4" t="inlineStr">
        <is>
          <t xml:space="preserve"> </t>
        </is>
      </c>
      <c r="P10" s="4" t="inlineStr">
        <is>
          <t xml:space="preserve"> </t>
        </is>
      </c>
      <c r="Q10" s="7" t="n">
        <v>0.024</v>
      </c>
      <c r="R10" s="7" t="n">
        <v>0.024</v>
      </c>
      <c r="S10" s="4" t="inlineStr">
        <is>
          <t xml:space="preserve"> </t>
        </is>
      </c>
      <c r="T10" s="7" t="n">
        <v>0.024</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Number of share sold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834986</v>
      </c>
      <c r="H11" s="6" t="n">
        <v>2920896</v>
      </c>
      <c r="I11" s="4" t="inlineStr">
        <is>
          <t xml:space="preserve"> </t>
        </is>
      </c>
      <c r="J11" s="4" t="inlineStr">
        <is>
          <t xml:space="preserve"> </t>
        </is>
      </c>
      <c r="K11" s="6" t="n">
        <v>3757437</v>
      </c>
      <c r="L11" s="4" t="inlineStr">
        <is>
          <t xml:space="preserve"> </t>
        </is>
      </c>
      <c r="M11" s="4" t="inlineStr">
        <is>
          <t xml:space="preserve"> </t>
        </is>
      </c>
      <c r="N11" s="4" t="inlineStr">
        <is>
          <t xml:space="preserve"> </t>
        </is>
      </c>
      <c r="O11" s="4" t="inlineStr">
        <is>
          <t xml:space="preserve"> </t>
        </is>
      </c>
      <c r="P11" s="4" t="inlineStr">
        <is>
          <t xml:space="preserve"> </t>
        </is>
      </c>
      <c r="Q11" s="6" t="n">
        <v>6259063</v>
      </c>
      <c r="R11" s="6" t="n">
        <v>1252479</v>
      </c>
      <c r="S11" s="4" t="inlineStr">
        <is>
          <t xml:space="preserve"> </t>
        </is>
      </c>
      <c r="T11" s="6" t="n">
        <v>834986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5" t="n">
        <v>20000</v>
      </c>
      <c r="H12" s="5" t="n">
        <v>70000</v>
      </c>
      <c r="I12" s="4" t="inlineStr">
        <is>
          <t xml:space="preserve"> </t>
        </is>
      </c>
      <c r="J12" s="4" t="inlineStr">
        <is>
          <t xml:space="preserve"> </t>
        </is>
      </c>
      <c r="K12" s="5" t="n">
        <v>90000</v>
      </c>
      <c r="L12" s="4" t="inlineStr">
        <is>
          <t xml:space="preserve"> </t>
        </is>
      </c>
      <c r="M12" s="4" t="inlineStr">
        <is>
          <t xml:space="preserve"> </t>
        </is>
      </c>
      <c r="N12" s="4" t="inlineStr">
        <is>
          <t xml:space="preserve"> </t>
        </is>
      </c>
      <c r="O12" s="4" t="inlineStr">
        <is>
          <t xml:space="preserve"> </t>
        </is>
      </c>
      <c r="P12" s="4" t="inlineStr">
        <is>
          <t xml:space="preserve"> </t>
        </is>
      </c>
      <c r="Q12" s="5" t="n">
        <v>150000</v>
      </c>
      <c r="R12" s="5" t="n">
        <v>30000</v>
      </c>
      <c r="S12" s="4" t="inlineStr">
        <is>
          <t xml:space="preserve"> </t>
        </is>
      </c>
      <c r="T12" s="5" t="n">
        <v>2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Proceeds from the private placement paid in cash</t>
        </is>
      </c>
      <c r="B13" s="4" t="inlineStr">
        <is>
          <t xml:space="preserve"> </t>
        </is>
      </c>
      <c r="C13" s="4" t="inlineStr">
        <is>
          <t xml:space="preserve"> </t>
        </is>
      </c>
      <c r="D13" s="4" t="inlineStr">
        <is>
          <t xml:space="preserve"> </t>
        </is>
      </c>
      <c r="E13" s="4" t="inlineStr">
        <is>
          <t xml:space="preserve"> </t>
        </is>
      </c>
      <c r="F13" s="4" t="inlineStr">
        <is>
          <t xml:space="preserve"> </t>
        </is>
      </c>
      <c r="G13" s="5" t="n">
        <v>20000</v>
      </c>
      <c r="H13" s="5" t="n">
        <v>70000</v>
      </c>
      <c r="I13" s="4" t="inlineStr">
        <is>
          <t xml:space="preserve"> </t>
        </is>
      </c>
      <c r="J13" s="4" t="inlineStr">
        <is>
          <t xml:space="preserve"> </t>
        </is>
      </c>
      <c r="K13" s="5" t="n">
        <v>90000</v>
      </c>
      <c r="L13" s="4" t="inlineStr">
        <is>
          <t xml:space="preserve"> </t>
        </is>
      </c>
      <c r="M13" s="4" t="inlineStr">
        <is>
          <t xml:space="preserve"> </t>
        </is>
      </c>
      <c r="N13" s="4" t="inlineStr">
        <is>
          <t xml:space="preserve"> </t>
        </is>
      </c>
      <c r="O13" s="4" t="inlineStr">
        <is>
          <t xml:space="preserve"> </t>
        </is>
      </c>
      <c r="P13" s="4" t="inlineStr">
        <is>
          <t xml:space="preserve"> </t>
        </is>
      </c>
      <c r="Q13" s="5" t="n">
        <v>150000</v>
      </c>
      <c r="R13" s="5" t="n">
        <v>30000</v>
      </c>
      <c r="S13" s="4" t="inlineStr">
        <is>
          <t xml:space="preserve"> </t>
        </is>
      </c>
      <c r="T13" s="5" t="n">
        <v>2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Exchange for common shares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xchang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Fair value stock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tock price</t>
        </is>
      </c>
      <c r="B17" s="4" t="inlineStr">
        <is>
          <t xml:space="preserve"> </t>
        </is>
      </c>
      <c r="C17" s="4" t="inlineStr">
        <is>
          <t xml:space="preserve"> </t>
        </is>
      </c>
      <c r="D17" s="4" t="inlineStr">
        <is>
          <t xml:space="preserve"> </t>
        </is>
      </c>
      <c r="E17" s="4" t="inlineStr">
        <is>
          <t xml:space="preserve"> </t>
        </is>
      </c>
      <c r="F17" s="7" t="n">
        <v>0.081</v>
      </c>
      <c r="G17" s="4" t="inlineStr">
        <is>
          <t xml:space="preserve"> </t>
        </is>
      </c>
      <c r="H17" s="4" t="inlineStr">
        <is>
          <t xml:space="preserve"> </t>
        </is>
      </c>
      <c r="I17" s="9" t="n">
        <v>0.04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Debt Instrument Borrow</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5" t="n">
        <v>1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0</v>
      </c>
      <c r="Y19" s="5" t="n">
        <v>416</v>
      </c>
      <c r="Z19" s="5" t="n">
        <v>37912</v>
      </c>
      <c r="AA19" s="5" t="n">
        <v>9051</v>
      </c>
      <c r="AB19" s="5" t="n">
        <v>46964</v>
      </c>
      <c r="AC19" s="5" t="n">
        <v>58896</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onsideration for services of common shares</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Issuance of common stock shares installments</t>
        </is>
      </c>
      <c r="B22" s="4" t="inlineStr">
        <is>
          <t xml:space="preserve"> </t>
        </is>
      </c>
      <c r="C22" s="4" t="inlineStr">
        <is>
          <t xml:space="preserve"> </t>
        </is>
      </c>
      <c r="D22" s="6" t="n">
        <v>1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ayment for aggregate purchase price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145297</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28629</v>
      </c>
      <c r="Y24" s="4" t="inlineStr">
        <is>
          <t xml:space="preserve"> </t>
        </is>
      </c>
      <c r="Z24" s="6" t="n">
        <v>128629</v>
      </c>
      <c r="AA24" s="4" t="inlineStr">
        <is>
          <t xml:space="preserve"> </t>
        </is>
      </c>
      <c r="AB24" s="6" t="n">
        <v>174477</v>
      </c>
      <c r="AC24" s="6" t="n">
        <v>437126</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Assets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0</v>
      </c>
      <c r="AC25" s="6" t="n">
        <v>0</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fair valu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450623</v>
      </c>
      <c r="Y26" s="4" t="inlineStr">
        <is>
          <t xml:space="preserve"> </t>
        </is>
      </c>
      <c r="Z26" s="5" t="n">
        <v>450623</v>
      </c>
      <c r="AA26" s="4" t="inlineStr">
        <is>
          <t xml:space="preserve"> </t>
        </is>
      </c>
      <c r="AB26" s="5" t="n">
        <v>442977</v>
      </c>
      <c r="AC26" s="5" t="n">
        <v>357095</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2B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Number of share issue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00000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urchase agreement paid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1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restricted stock 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53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Dark Alpha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Number of share sold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75000</v>
      </c>
      <c r="O32" s="4" t="inlineStr">
        <is>
          <t xml:space="preserve"> </t>
        </is>
      </c>
      <c r="P32" s="6" t="n">
        <v>875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Fair value restricte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3000</v>
      </c>
      <c r="O33" s="4" t="inlineStr">
        <is>
          <t xml:space="preserve"> </t>
        </is>
      </c>
      <c r="P33" s="5" t="n">
        <v>6475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Restricted common stock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7199999999999999</v>
      </c>
      <c r="O34" s="4" t="inlineStr">
        <is>
          <t xml:space="preserve"> </t>
        </is>
      </c>
      <c r="P34" s="7" t="n">
        <v>0.07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Topline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tock shares,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055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863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nversion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863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Number of share sold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75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fair valu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157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Fair value restricted common stock</t>
        </is>
      </c>
      <c r="B41" s="5" t="n">
        <v>66000</v>
      </c>
      <c r="C41" s="5" t="n">
        <v>10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3000</v>
      </c>
      <c r="O41" s="4" t="inlineStr">
        <is>
          <t xml:space="preserve"> </t>
        </is>
      </c>
      <c r="P41" s="5" t="n">
        <v>6475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stricted common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0.07199999999999999</v>
      </c>
      <c r="O42" s="4" t="inlineStr">
        <is>
          <t xml:space="preserve"> </t>
        </is>
      </c>
      <c r="P42" s="7" t="n">
        <v>0.07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Konkler Enterpri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Common stock shares,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55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33722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Working Capital from accred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425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nverted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000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fair valu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57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James Bradle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Common stock shares, par value</t>
        </is>
      </c>
      <c r="B50" s="4" t="inlineStr">
        <is>
          <t xml:space="preserve"> </t>
        </is>
      </c>
      <c r="C50" s="4" t="inlineStr">
        <is>
          <t xml:space="preserve"> </t>
        </is>
      </c>
      <c r="D50" s="4" t="inlineStr">
        <is>
          <t xml:space="preserve"> </t>
        </is>
      </c>
      <c r="E50" s="7" t="n">
        <v>0.07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0.055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ommon stock shares, issued</t>
        </is>
      </c>
      <c r="B51" s="4" t="inlineStr">
        <is>
          <t xml:space="preserve"> </t>
        </is>
      </c>
      <c r="C51" s="4" t="inlineStr">
        <is>
          <t xml:space="preserve"> </t>
        </is>
      </c>
      <c r="D51" s="4" t="inlineStr">
        <is>
          <t xml:space="preserve"> </t>
        </is>
      </c>
      <c r="E51" s="6" t="n">
        <v>6329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33722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nversion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528571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188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245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5" t="n">
        <v>2245000</v>
      </c>
    </row>
    <row r="55">
      <c r="A55" s="4" t="inlineStr">
        <is>
          <t>Outstanding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6" t="n">
        <v>25201</v>
      </c>
    </row>
    <row r="56">
      <c r="A56" s="4" t="inlineStr">
        <is>
          <t>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188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Remaining related part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171478</v>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231317</v>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6" t="n">
        <v>32350</v>
      </c>
    </row>
    <row r="60">
      <c r="A60" s="4" t="inlineStr">
        <is>
          <t>Assets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6" t="n">
        <v>52510</v>
      </c>
    </row>
    <row r="61">
      <c r="A61" s="4" t="inlineStr">
        <is>
          <t>fair value of Common stock shares</t>
        </is>
      </c>
      <c r="B61" s="4" t="inlineStr">
        <is>
          <t xml:space="preserve"> </t>
        </is>
      </c>
      <c r="C61" s="4" t="inlineStr">
        <is>
          <t xml:space="preserve"> </t>
        </is>
      </c>
      <c r="D61" s="4" t="inlineStr">
        <is>
          <t xml:space="preserve"> </t>
        </is>
      </c>
      <c r="E61" s="5" t="n">
        <v>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2971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P2B Capit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mmon stock shares,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7" t="n">
        <v>0.079</v>
      </c>
      <c r="AH63" s="7" t="n">
        <v>0.055</v>
      </c>
      <c r="AI63" s="7" t="n">
        <v>0.055</v>
      </c>
      <c r="AJ63" s="4" t="inlineStr">
        <is>
          <t xml:space="preserve"> </t>
        </is>
      </c>
      <c r="AK63" s="4" t="inlineStr">
        <is>
          <t xml:space="preserve"> </t>
        </is>
      </c>
      <c r="AL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5285714</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250000</v>
      </c>
      <c r="AD64" s="4" t="inlineStr">
        <is>
          <t xml:space="preserve"> </t>
        </is>
      </c>
      <c r="AE64" s="4" t="inlineStr">
        <is>
          <t xml:space="preserve"> </t>
        </is>
      </c>
      <c r="AF64" s="4" t="inlineStr">
        <is>
          <t xml:space="preserve"> </t>
        </is>
      </c>
      <c r="AG64" s="6" t="n">
        <v>300000</v>
      </c>
      <c r="AH64" s="6" t="n">
        <v>300000</v>
      </c>
      <c r="AI64" s="6" t="n">
        <v>250000</v>
      </c>
      <c r="AJ64" s="4" t="inlineStr">
        <is>
          <t xml:space="preserve"> </t>
        </is>
      </c>
      <c r="AK64" s="4" t="inlineStr">
        <is>
          <t xml:space="preserve"> </t>
        </is>
      </c>
      <c r="AL64" s="4" t="inlineStr">
        <is>
          <t xml:space="preserve"> </t>
        </is>
      </c>
    </row>
    <row r="65">
      <c r="A65" s="4" t="inlineStr">
        <is>
          <t>Stock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7" t="n">
        <v>0.055</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283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245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fair value of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5" t="n">
        <v>23550</v>
      </c>
      <c r="AH68" s="5" t="n">
        <v>16500</v>
      </c>
      <c r="AI68" s="5" t="n">
        <v>13750</v>
      </c>
      <c r="AJ68" s="4" t="inlineStr">
        <is>
          <t xml:space="preserve"> </t>
        </is>
      </c>
      <c r="AK68" s="4" t="inlineStr">
        <is>
          <t xml:space="preserve"> </t>
        </is>
      </c>
      <c r="AL68" s="4" t="inlineStr">
        <is>
          <t xml:space="preserve"> </t>
        </is>
      </c>
    </row>
    <row r="69">
      <c r="A69" s="4" t="inlineStr">
        <is>
          <t>Consideration for common stock servicesn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25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Number of installments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5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Fair value of common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375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hesapeake Group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mmon stock shares,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7" t="n">
        <v>0.079</v>
      </c>
      <c r="AH73" s="7" t="n">
        <v>0.055</v>
      </c>
      <c r="AI73" s="7" t="n">
        <v>0.055</v>
      </c>
      <c r="AJ73" s="4" t="inlineStr">
        <is>
          <t xml:space="preserve"> </t>
        </is>
      </c>
      <c r="AK73" s="4" t="inlineStr">
        <is>
          <t xml:space="preserve"> </t>
        </is>
      </c>
      <c r="AL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6" t="n">
        <v>300000</v>
      </c>
      <c r="AH74" s="6" t="n">
        <v>300000</v>
      </c>
      <c r="AI74" s="6" t="n">
        <v>250000</v>
      </c>
      <c r="AJ74" s="4" t="inlineStr">
        <is>
          <t xml:space="preserve"> </t>
        </is>
      </c>
      <c r="AK74" s="4" t="inlineStr">
        <is>
          <t xml:space="preserve"> </t>
        </is>
      </c>
      <c r="AL74" s="4" t="inlineStr">
        <is>
          <t xml:space="preserve"> </t>
        </is>
      </c>
    </row>
    <row r="75">
      <c r="A75" s="4" t="inlineStr">
        <is>
          <t>fair value of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23550</v>
      </c>
      <c r="AH75" s="5" t="n">
        <v>16500</v>
      </c>
      <c r="AI75" s="5" t="n">
        <v>13750</v>
      </c>
      <c r="AJ75" s="4" t="inlineStr">
        <is>
          <t xml:space="preserve"> </t>
        </is>
      </c>
      <c r="AK75" s="4" t="inlineStr">
        <is>
          <t xml:space="preserve"> </t>
        </is>
      </c>
      <c r="AL75" s="4" t="inlineStr">
        <is>
          <t xml:space="preserve"> </t>
        </is>
      </c>
    </row>
    <row r="76">
      <c r="A76" s="4" t="inlineStr">
        <is>
          <t>Consideration for services issued of common stock shares</t>
        </is>
      </c>
      <c r="B76" s="4" t="inlineStr">
        <is>
          <t xml:space="preserve"> </t>
        </is>
      </c>
      <c r="C76" s="4" t="inlineStr">
        <is>
          <t xml:space="preserve"> </t>
        </is>
      </c>
      <c r="D76" s="4" t="inlineStr">
        <is>
          <t xml:space="preserve"> </t>
        </is>
      </c>
      <c r="E76" s="6" t="n">
        <v>63291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Fair value of common stock</t>
        </is>
      </c>
      <c r="B77" s="4" t="inlineStr">
        <is>
          <t xml:space="preserve"> </t>
        </is>
      </c>
      <c r="C77" s="4" t="inlineStr">
        <is>
          <t xml:space="preserve"> </t>
        </is>
      </c>
      <c r="D77" s="4" t="inlineStr">
        <is>
          <t xml:space="preserve"> </t>
        </is>
      </c>
      <c r="E77" s="5" t="n">
        <v>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stock price of common stock</t>
        </is>
      </c>
      <c r="B78" s="4" t="inlineStr">
        <is>
          <t xml:space="preserve"> </t>
        </is>
      </c>
      <c r="C78" s="4" t="inlineStr">
        <is>
          <t xml:space="preserve"> </t>
        </is>
      </c>
      <c r="D78" s="4" t="inlineStr">
        <is>
          <t xml:space="preserve"> </t>
        </is>
      </c>
      <c r="E78" s="7" t="n">
        <v>0.07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Social Media and Client Outreach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Number of share issued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Right to v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9</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Magenta Value Holding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Number of share issued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Right to v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Magenta Value Holdings, LLC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Number of share sold 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375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Proceeds from sold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7" t="n">
        <v>0.02</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Priced sold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75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Holloman Corpor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Outstanding pay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6" t="n">
        <v>25201</v>
      </c>
    </row>
    <row r="91">
      <c r="A91" s="4" t="inlineStr">
        <is>
          <t>Remaining related party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6" t="n">
        <v>171478</v>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6" t="n">
        <v>231317</v>
      </c>
    </row>
    <row r="93">
      <c r="A93" s="4" t="inlineStr">
        <is>
          <t>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6" t="n">
        <v>32350</v>
      </c>
    </row>
    <row r="94">
      <c r="A94" s="4" t="inlineStr">
        <is>
          <t>Assets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5" t="n">
        <v>52510</v>
      </c>
    </row>
    <row r="95">
      <c r="A95" s="4" t="inlineStr">
        <is>
          <t>Holloman Corporation [Member] | Private Equity Fun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Agreed to pay initial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Non-dilutable common shares,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0" t="n">
        <v>0.2</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rystal Clear Automation,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Exchanged shares of common stock for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Interes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5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Los Angeles CB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Payment for aggregate purchase price of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5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Assumption number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Common stock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0.0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First shares payment of common sr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5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ommon stock shares final pursuant earnou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5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Earned once the Belize wholesale contract is final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7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Number of share earn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4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Working online payment syste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Common shares upon for EBTID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8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Contingent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145297</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EBTIDA earn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4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V Broker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Common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6" t="n">
        <v>2800000</v>
      </c>
      <c r="AK114" s="4" t="inlineStr">
        <is>
          <t xml:space="preserve"> </t>
        </is>
      </c>
      <c r="AL114" s="4" t="inlineStr">
        <is>
          <t xml:space="preserve"> </t>
        </is>
      </c>
    </row>
  </sheetData>
  <mergeCells count="5">
    <mergeCell ref="A1:A2"/>
    <mergeCell ref="N1:W1"/>
    <mergeCell ref="X1:Y1"/>
    <mergeCell ref="Z1:AA1"/>
    <mergeCell ref="AB1:A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NONCONTROLLLING INTEREST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NONCONTROLLLING INTEREST (Details Narrative)</t>
        </is>
      </c>
      <c r="B3" s="4" t="inlineStr">
        <is>
          <t xml:space="preserve"> </t>
        </is>
      </c>
      <c r="C3" s="4" t="inlineStr">
        <is>
          <t xml:space="preserve"> </t>
        </is>
      </c>
      <c r="D3" s="4" t="inlineStr">
        <is>
          <t xml:space="preserve"> </t>
        </is>
      </c>
      <c r="E3" s="4" t="inlineStr">
        <is>
          <t xml:space="preserve"> </t>
        </is>
      </c>
    </row>
    <row r="4">
      <c r="A4" s="4" t="inlineStr">
        <is>
          <t>Equity interest</t>
        </is>
      </c>
      <c r="B4" s="4" t="inlineStr">
        <is>
          <t xml:space="preserve"> </t>
        </is>
      </c>
      <c r="C4" s="10" t="n">
        <v>0.51</v>
      </c>
      <c r="D4" s="10" t="n">
        <v>0.51</v>
      </c>
      <c r="E4" s="4" t="inlineStr">
        <is>
          <t xml:space="preserve"> </t>
        </is>
      </c>
    </row>
    <row r="5">
      <c r="A5" s="4" t="inlineStr">
        <is>
          <t>Non-controlling interest in income (loss) of consolidated subsidiaries</t>
        </is>
      </c>
      <c r="B5" s="5" t="n">
        <v>-9225</v>
      </c>
      <c r="C5" s="5" t="n">
        <v>-14983</v>
      </c>
      <c r="D5" s="5" t="n">
        <v>-93328</v>
      </c>
      <c r="E5" s="5" t="n">
        <v>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 USD ($)</t>
        </is>
      </c>
      <c r="B1" s="2" t="inlineStr">
        <is>
          <t>1 Months Ended</t>
        </is>
      </c>
      <c r="C1" s="2" t="inlineStr">
        <is>
          <t>3 Months Ended</t>
        </is>
      </c>
      <c r="E1" s="2" t="inlineStr">
        <is>
          <t>9 Months Ended</t>
        </is>
      </c>
      <c r="G1" s="2" t="inlineStr">
        <is>
          <t>12 Months Ended</t>
        </is>
      </c>
    </row>
    <row r="2">
      <c r="B2" s="2" t="inlineStr">
        <is>
          <t>Dec. 22, 2017</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INCOME TAXE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tax rate</t>
        </is>
      </c>
      <c r="B4" s="10" t="n">
        <v>0.21</v>
      </c>
      <c r="C4" s="4" t="inlineStr">
        <is>
          <t xml:space="preserve"> </t>
        </is>
      </c>
      <c r="D4" s="4" t="inlineStr">
        <is>
          <t xml:space="preserve"> </t>
        </is>
      </c>
      <c r="E4" s="4" t="inlineStr">
        <is>
          <t xml:space="preserve"> </t>
        </is>
      </c>
      <c r="F4" s="4" t="inlineStr">
        <is>
          <t xml:space="preserve"> </t>
        </is>
      </c>
      <c r="G4" s="10" t="n">
        <v>0.21</v>
      </c>
      <c r="H4" s="10" t="n">
        <v>0.21</v>
      </c>
    </row>
    <row r="5">
      <c r="A5" s="4" t="inlineStr">
        <is>
          <t>Net operating losses carry forward</t>
        </is>
      </c>
      <c r="B5" s="4" t="inlineStr">
        <is>
          <t xml:space="preserve"> </t>
        </is>
      </c>
      <c r="C5" s="4" t="inlineStr">
        <is>
          <t xml:space="preserve"> </t>
        </is>
      </c>
      <c r="D5" s="4" t="inlineStr">
        <is>
          <t xml:space="preserve"> </t>
        </is>
      </c>
      <c r="E5" s="4" t="inlineStr">
        <is>
          <t xml:space="preserve"> </t>
        </is>
      </c>
      <c r="F5" s="4" t="inlineStr">
        <is>
          <t xml:space="preserve"> </t>
        </is>
      </c>
      <c r="G5" s="5" t="n">
        <v>-30105943</v>
      </c>
      <c r="H5" s="5" t="n">
        <v>-29465116</v>
      </c>
    </row>
    <row r="6">
      <c r="A6" s="4" t="inlineStr">
        <is>
          <t>Net loss attributable to Hero Technologies Inc.</t>
        </is>
      </c>
      <c r="B6" s="4" t="inlineStr">
        <is>
          <t xml:space="preserve"> </t>
        </is>
      </c>
      <c r="C6" s="5" t="n">
        <v>-158004</v>
      </c>
      <c r="D6" s="5" t="n">
        <v>-182185</v>
      </c>
      <c r="E6" s="5" t="n">
        <v>-435501</v>
      </c>
      <c r="F6" s="5" t="n">
        <v>-3114085</v>
      </c>
      <c r="G6" s="6" t="n">
        <v>-3419621</v>
      </c>
      <c r="H6" s="6" t="n">
        <v>-5957927</v>
      </c>
    </row>
    <row r="7">
      <c r="A7" s="4" t="inlineStr">
        <is>
          <t>Loss on Conversion</t>
        </is>
      </c>
      <c r="B7" s="4" t="inlineStr">
        <is>
          <t xml:space="preserve"> </t>
        </is>
      </c>
      <c r="C7" s="4" t="inlineStr">
        <is>
          <t xml:space="preserve"> </t>
        </is>
      </c>
      <c r="D7" s="4" t="inlineStr">
        <is>
          <t xml:space="preserve"> </t>
        </is>
      </c>
      <c r="E7" s="4" t="inlineStr">
        <is>
          <t xml:space="preserve"> </t>
        </is>
      </c>
      <c r="F7" s="4" t="inlineStr">
        <is>
          <t xml:space="preserve"> </t>
        </is>
      </c>
      <c r="G7" s="6" t="n">
        <v>2218382</v>
      </c>
      <c r="H7" s="6" t="n">
        <v>0</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373145</v>
      </c>
      <c r="H8" s="6" t="n">
        <v>5317100</v>
      </c>
    </row>
    <row r="9">
      <c r="A9" s="4" t="inlineStr">
        <is>
          <t>Net operating losses current</t>
        </is>
      </c>
      <c r="B9" s="4" t="inlineStr">
        <is>
          <t xml:space="preserve"> </t>
        </is>
      </c>
      <c r="C9" s="4" t="inlineStr">
        <is>
          <t xml:space="preserve"> </t>
        </is>
      </c>
      <c r="D9" s="4" t="inlineStr">
        <is>
          <t xml:space="preserve"> </t>
        </is>
      </c>
      <c r="E9" s="4" t="inlineStr">
        <is>
          <t xml:space="preserve"> </t>
        </is>
      </c>
      <c r="F9" s="4" t="inlineStr">
        <is>
          <t xml:space="preserve"> </t>
        </is>
      </c>
      <c r="G9" s="5" t="n">
        <v>-30934037</v>
      </c>
      <c r="H9" s="5" t="n">
        <v>-30105943</v>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CONSOLIDATED BALANCE SHEETS</t>
        </is>
      </c>
      <c r="B2" s="4" t="inlineStr">
        <is>
          <t xml:space="preserve"> </t>
        </is>
      </c>
      <c r="C2" s="4" t="inlineStr">
        <is>
          <t xml:space="preserve"> </t>
        </is>
      </c>
      <c r="D2" s="4" t="inlineStr">
        <is>
          <t xml:space="preserve"> </t>
        </is>
      </c>
    </row>
    <row r="3">
      <c r="A3" s="4" t="inlineStr">
        <is>
          <t>Preferred Shares Par Value</t>
        </is>
      </c>
      <c r="B3" s="7" t="n">
        <v>0.001</v>
      </c>
      <c r="C3" s="7" t="n">
        <v>0.001</v>
      </c>
      <c r="D3" s="7" t="n">
        <v>0.001</v>
      </c>
    </row>
    <row r="4">
      <c r="A4" s="4" t="inlineStr">
        <is>
          <t>Preferred Shares Authorized</t>
        </is>
      </c>
      <c r="B4" s="6" t="n">
        <v>10000000</v>
      </c>
      <c r="C4" s="6" t="n">
        <v>10000000</v>
      </c>
      <c r="D4" s="6" t="n">
        <v>10000000</v>
      </c>
    </row>
    <row r="5">
      <c r="A5" s="4" t="inlineStr">
        <is>
          <t>Preferred Stock, Shares Issued</t>
        </is>
      </c>
      <c r="B5" s="6" t="n">
        <v>1000000</v>
      </c>
      <c r="C5" s="6" t="n">
        <v>1000000</v>
      </c>
      <c r="D5" s="6" t="n">
        <v>1000000</v>
      </c>
    </row>
    <row r="6">
      <c r="A6" s="4" t="inlineStr">
        <is>
          <t>Preferred Stock, Shares Outstanding</t>
        </is>
      </c>
      <c r="B6" s="6" t="n">
        <v>1000000</v>
      </c>
      <c r="C6" s="6" t="n">
        <v>1000000</v>
      </c>
      <c r="D6" s="6" t="n">
        <v>1000000</v>
      </c>
    </row>
    <row r="7">
      <c r="A7" s="4" t="inlineStr">
        <is>
          <t>Common Shares Authorized</t>
        </is>
      </c>
      <c r="B7" s="6" t="n">
        <v>950000000</v>
      </c>
      <c r="C7" s="6" t="n">
        <v>950000000</v>
      </c>
      <c r="D7" s="6" t="n">
        <v>950000000</v>
      </c>
    </row>
    <row r="8">
      <c r="A8" s="4" t="inlineStr">
        <is>
          <t>Common Shares Par Value</t>
        </is>
      </c>
      <c r="B8" s="7" t="n">
        <v>0.001</v>
      </c>
      <c r="C8" s="7" t="n">
        <v>0.001</v>
      </c>
      <c r="D8" s="7" t="n">
        <v>0.001</v>
      </c>
    </row>
    <row r="9">
      <c r="A9" s="4" t="inlineStr">
        <is>
          <t>Common Shares Issued</t>
        </is>
      </c>
      <c r="B9" s="6" t="n">
        <v>450623000</v>
      </c>
      <c r="C9" s="6" t="n">
        <v>442977000</v>
      </c>
      <c r="D9" s="6" t="n">
        <v>357095087</v>
      </c>
    </row>
    <row r="10">
      <c r="A10" s="4" t="inlineStr">
        <is>
          <t>Common Shares Outstanding</t>
        </is>
      </c>
      <c r="B10" s="6" t="n">
        <v>450623000</v>
      </c>
      <c r="C10" s="6" t="n">
        <v>442977000</v>
      </c>
      <c r="D10" s="6" t="n">
        <v>35709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Deferred tax assets</t>
        </is>
      </c>
      <c r="B3" s="5" t="n">
        <v>-6496148</v>
      </c>
      <c r="C3" s="5" t="n">
        <v>-6322248</v>
      </c>
    </row>
    <row r="4">
      <c r="A4" s="4" t="inlineStr">
        <is>
          <t>Less: valuation allowance</t>
        </is>
      </c>
      <c r="B4" s="6" t="n">
        <v>6496148</v>
      </c>
      <c r="C4" s="6" t="n">
        <v>6322248</v>
      </c>
    </row>
    <row r="5">
      <c r="A5" s="4" t="inlineStr">
        <is>
          <t>Deferred tax income</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 width="14" customWidth="1" min="5" max="5"/>
  </cols>
  <sheetData>
    <row r="1">
      <c r="A1" s="1" t="inlineStr">
        <is>
          <t>INCOME TAXES (Details Narrative)</t>
        </is>
      </c>
      <c r="B1" s="2" t="inlineStr">
        <is>
          <t>1 Months Ended</t>
        </is>
      </c>
      <c r="C1" s="2" t="inlineStr">
        <is>
          <t>9 Months Ended</t>
        </is>
      </c>
      <c r="D1" s="2" t="inlineStr">
        <is>
          <t>12 Months Ended</t>
        </is>
      </c>
    </row>
    <row r="2">
      <c r="B2" s="2" t="inlineStr">
        <is>
          <t>Dec. 22, 2017</t>
        </is>
      </c>
      <c r="C2" s="2" t="inlineStr">
        <is>
          <t>Sep. 30, 2022</t>
        </is>
      </c>
      <c r="D2" s="2" t="inlineStr">
        <is>
          <t>Dec. 31, 2021</t>
        </is>
      </c>
      <c r="E2" s="2" t="inlineStr">
        <is>
          <t>Dec. 31, 2020</t>
        </is>
      </c>
    </row>
    <row r="3">
      <c r="A3" s="3" t="inlineStr">
        <is>
          <t>INCOME TAXES (Details Narrative)</t>
        </is>
      </c>
      <c r="B3" s="4" t="inlineStr">
        <is>
          <t xml:space="preserve"> </t>
        </is>
      </c>
      <c r="C3" s="4" t="inlineStr">
        <is>
          <t xml:space="preserve"> </t>
        </is>
      </c>
      <c r="D3" s="4" t="inlineStr">
        <is>
          <t xml:space="preserve"> </t>
        </is>
      </c>
      <c r="E3" s="4" t="inlineStr">
        <is>
          <t xml:space="preserve"> </t>
        </is>
      </c>
    </row>
    <row r="4">
      <c r="A4" s="4" t="inlineStr">
        <is>
          <t>Statutory tax rate</t>
        </is>
      </c>
      <c r="B4" s="10" t="n">
        <v>0.35</v>
      </c>
      <c r="C4" s="10" t="n">
        <v>0.21</v>
      </c>
      <c r="D4" s="10" t="n">
        <v>0.21</v>
      </c>
      <c r="E4" s="4" t="inlineStr">
        <is>
          <t xml:space="preserve"> </t>
        </is>
      </c>
    </row>
    <row r="5">
      <c r="A5" s="4" t="inlineStr">
        <is>
          <t>Federal tax rate</t>
        </is>
      </c>
      <c r="B5" s="10" t="n">
        <v>0.21</v>
      </c>
      <c r="C5" s="4" t="inlineStr">
        <is>
          <t xml:space="preserve"> </t>
        </is>
      </c>
      <c r="D5" s="10" t="n">
        <v>0.21</v>
      </c>
      <c r="E5" s="10" t="n">
        <v>0.21</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EPAIDS (Details Narrative) - USD ($)</t>
        </is>
      </c>
      <c r="B1" s="2" t="inlineStr">
        <is>
          <t>Sep. 30, 2022</t>
        </is>
      </c>
      <c r="C1" s="2" t="inlineStr">
        <is>
          <t>Dec. 31, 2021</t>
        </is>
      </c>
      <c r="D1" s="2" t="inlineStr">
        <is>
          <t>Dec. 31, 2020</t>
        </is>
      </c>
    </row>
    <row r="2">
      <c r="A2" s="3" t="inlineStr">
        <is>
          <t>PREPAIDS (Details Narrative)</t>
        </is>
      </c>
      <c r="B2" s="4" t="inlineStr">
        <is>
          <t xml:space="preserve"> </t>
        </is>
      </c>
      <c r="C2" s="4" t="inlineStr">
        <is>
          <t xml:space="preserve"> </t>
        </is>
      </c>
      <c r="D2" s="4" t="inlineStr">
        <is>
          <t xml:space="preserve"> </t>
        </is>
      </c>
    </row>
    <row r="3">
      <c r="A3" s="4" t="inlineStr">
        <is>
          <t>Prepaid Expenses</t>
        </is>
      </c>
      <c r="B3" s="5" t="n">
        <v>9844</v>
      </c>
      <c r="C3" s="5" t="n">
        <v>5500</v>
      </c>
      <c r="D3" s="5" t="n">
        <v>4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shares</t>
        </is>
      </c>
      <c r="B1" s="2" t="inlineStr">
        <is>
          <t>Dec. 14, 2021</t>
        </is>
      </c>
      <c r="C1" s="2" t="inlineStr">
        <is>
          <t>Sep. 30, 2022</t>
        </is>
      </c>
      <c r="D1" s="2" t="inlineStr">
        <is>
          <t>Mar. 11, 2022</t>
        </is>
      </c>
      <c r="E1" s="2" t="inlineStr">
        <is>
          <t>Dec. 31, 2021</t>
        </is>
      </c>
      <c r="F1" s="2" t="inlineStr">
        <is>
          <t>Dec. 31, 2020</t>
        </is>
      </c>
      <c r="G1" s="2" t="inlineStr">
        <is>
          <t>Dec. 31, 2019</t>
        </is>
      </c>
      <c r="H1" s="2" t="inlineStr">
        <is>
          <t>Dec. 31, 2018</t>
        </is>
      </c>
    </row>
    <row r="2">
      <c r="A2" s="4" t="inlineStr">
        <is>
          <t>Common Stock Shares Issued</t>
        </is>
      </c>
      <c r="B2" s="4" t="inlineStr">
        <is>
          <t xml:space="preserve"> </t>
        </is>
      </c>
      <c r="C2" s="6" t="n">
        <v>450623000</v>
      </c>
      <c r="D2" s="6" t="n">
        <v>10000000</v>
      </c>
      <c r="E2" s="6" t="n">
        <v>442977000</v>
      </c>
      <c r="F2" s="6" t="n">
        <v>357095087</v>
      </c>
      <c r="G2" s="6" t="n">
        <v>1367532</v>
      </c>
      <c r="H2" s="6" t="n">
        <v>2219630</v>
      </c>
    </row>
    <row r="3">
      <c r="A3" s="4" t="inlineStr">
        <is>
          <t>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of equal issuances</t>
        </is>
      </c>
      <c r="B5" s="4" t="inlineStr">
        <is>
          <t>first installment of four equal issuances of 125,000 will be on March 31,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12 Months Ended</t>
        </is>
      </c>
    </row>
    <row r="2">
      <c r="B2" s="2" t="inlineStr">
        <is>
          <t>Mar. 10, 2022</t>
        </is>
      </c>
      <c r="C2" s="2" t="inlineStr">
        <is>
          <t>Dec. 31, 2021</t>
        </is>
      </c>
      <c r="D2" s="2" t="inlineStr">
        <is>
          <t>Nov. 02, 2022</t>
        </is>
      </c>
      <c r="E2" s="2" t="inlineStr">
        <is>
          <t>Sep. 30, 2022</t>
        </is>
      </c>
      <c r="F2" s="2" t="inlineStr">
        <is>
          <t>Mar. 11, 2022</t>
        </is>
      </c>
      <c r="G2" s="2" t="inlineStr">
        <is>
          <t>Dec. 31, 2020</t>
        </is>
      </c>
      <c r="H2" s="2" t="inlineStr">
        <is>
          <t>Jul. 20, 2020</t>
        </is>
      </c>
      <c r="I2" s="2" t="inlineStr">
        <is>
          <t>Dec. 31, 2019</t>
        </is>
      </c>
      <c r="J2" s="2" t="inlineStr">
        <is>
          <t>Dec. 31, 2018</t>
        </is>
      </c>
    </row>
    <row r="3">
      <c r="A3" s="4" t="inlineStr">
        <is>
          <t>Service Fee Paid per month</t>
        </is>
      </c>
      <c r="B3" s="4" t="inlineStr">
        <is>
          <t xml:space="preserve"> </t>
        </is>
      </c>
      <c r="C3" s="5" t="n">
        <v>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6" t="n">
        <v>442977000</v>
      </c>
      <c r="D4" s="4" t="inlineStr">
        <is>
          <t xml:space="preserve"> </t>
        </is>
      </c>
      <c r="E4" s="6" t="n">
        <v>450623000</v>
      </c>
      <c r="F4" s="6" t="n">
        <v>10000000</v>
      </c>
      <c r="G4" s="6" t="n">
        <v>357095087</v>
      </c>
      <c r="H4" s="4" t="inlineStr">
        <is>
          <t xml:space="preserve"> </t>
        </is>
      </c>
      <c r="I4" s="6" t="n">
        <v>1367532</v>
      </c>
      <c r="J4" s="6" t="n">
        <v>2219630</v>
      </c>
    </row>
    <row r="5">
      <c r="A5" s="4" t="inlineStr">
        <is>
          <t>Common share value, per share</t>
        </is>
      </c>
      <c r="B5" s="4" t="inlineStr">
        <is>
          <t xml:space="preserve"> </t>
        </is>
      </c>
      <c r="C5" s="7" t="n">
        <v>0.001</v>
      </c>
      <c r="D5" s="4" t="inlineStr">
        <is>
          <t xml:space="preserve"> </t>
        </is>
      </c>
      <c r="E5" s="7" t="n">
        <v>0.001</v>
      </c>
      <c r="F5" s="4" t="inlineStr">
        <is>
          <t xml:space="preserve"> </t>
        </is>
      </c>
      <c r="G5" s="7" t="n">
        <v>0.001</v>
      </c>
      <c r="H5" s="7" t="n">
        <v>0.001</v>
      </c>
      <c r="I5" s="4" t="inlineStr">
        <is>
          <t xml:space="preserve"> </t>
        </is>
      </c>
      <c r="J5" s="4" t="inlineStr">
        <is>
          <t xml:space="preserve"> </t>
        </is>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ommon Share Issued</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 value, per share</t>
        </is>
      </c>
      <c r="B8" s="4" t="inlineStr">
        <is>
          <t xml:space="preserve"> </t>
        </is>
      </c>
      <c r="C8" s="4" t="inlineStr">
        <is>
          <t xml:space="preserve"> </t>
        </is>
      </c>
      <c r="D8" s="8"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common share</t>
        </is>
      </c>
      <c r="B9" s="4" t="inlineStr">
        <is>
          <t xml:space="preserve"> </t>
        </is>
      </c>
      <c r="C9" s="4" t="inlineStr">
        <is>
          <t xml:space="preserve"> </t>
        </is>
      </c>
      <c r="D9" s="5" t="n">
        <v>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nry Leo Staples J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6" t="n">
        <v>3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codia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Fee Paid per month</t>
        </is>
      </c>
      <c r="B13" s="5" t="n">
        <v>7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I6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APITAL STOCK (Details Narrative) - USD ($)</t>
        </is>
      </c>
      <c r="M1" s="2" t="inlineStr">
        <is>
          <t>1 Months Ended</t>
        </is>
      </c>
    </row>
    <row r="2">
      <c r="B2" s="2" t="inlineStr">
        <is>
          <t>Sep. 09, 2022</t>
        </is>
      </c>
      <c r="C2" s="2" t="inlineStr">
        <is>
          <t>Sep. 05, 2022</t>
        </is>
      </c>
      <c r="D2" s="2" t="inlineStr">
        <is>
          <t>Mar. 15, 2022</t>
        </is>
      </c>
      <c r="E2" s="2" t="inlineStr">
        <is>
          <t>Feb. 05, 2022</t>
        </is>
      </c>
      <c r="F2" s="2" t="inlineStr">
        <is>
          <t>Dec. 14, 2021</t>
        </is>
      </c>
      <c r="G2" s="2" t="inlineStr">
        <is>
          <t>Oct. 01, 2021</t>
        </is>
      </c>
      <c r="H2" s="2" t="inlineStr">
        <is>
          <t>Feb. 12, 2021</t>
        </is>
      </c>
      <c r="I2" s="2" t="inlineStr">
        <is>
          <t>Jan. 07, 2021</t>
        </is>
      </c>
      <c r="J2" s="2" t="inlineStr">
        <is>
          <t>Nov. 04, 2020</t>
        </is>
      </c>
      <c r="K2" s="2" t="inlineStr">
        <is>
          <t>Oct. 10, 2020</t>
        </is>
      </c>
      <c r="L2" s="2" t="inlineStr">
        <is>
          <t>May 01, 2020</t>
        </is>
      </c>
      <c r="M2" s="2" t="inlineStr">
        <is>
          <t>Sep. 27, 2022</t>
        </is>
      </c>
      <c r="N2" s="2" t="inlineStr">
        <is>
          <t>Jun. 27, 2022</t>
        </is>
      </c>
      <c r="O2" s="2" t="inlineStr">
        <is>
          <t>Jan. 19, 2022</t>
        </is>
      </c>
      <c r="P2" s="2" t="inlineStr">
        <is>
          <t>Sep. 15, 2021</t>
        </is>
      </c>
      <c r="Q2" s="2" t="inlineStr">
        <is>
          <t>Feb. 15, 2021</t>
        </is>
      </c>
      <c r="R2" s="2" t="inlineStr">
        <is>
          <t>Jan. 29, 2021</t>
        </is>
      </c>
      <c r="S2" s="2" t="inlineStr">
        <is>
          <t>Jan. 19, 2021</t>
        </is>
      </c>
      <c r="T2" s="2" t="inlineStr">
        <is>
          <t>Dec. 21, 2020</t>
        </is>
      </c>
      <c r="U2" s="2" t="inlineStr">
        <is>
          <t>Nov. 24, 2020</t>
        </is>
      </c>
      <c r="V2" s="2" t="inlineStr">
        <is>
          <t>Sep. 30, 2022</t>
        </is>
      </c>
      <c r="W2" s="2" t="inlineStr">
        <is>
          <t>Mar. 11, 2022</t>
        </is>
      </c>
      <c r="X2" s="2" t="inlineStr">
        <is>
          <t>Dec. 31, 2021</t>
        </is>
      </c>
      <c r="Y2" s="2" t="inlineStr">
        <is>
          <t>Oct. 13, 2021</t>
        </is>
      </c>
      <c r="Z2" s="2" t="inlineStr">
        <is>
          <t>Oct. 11, 2021</t>
        </is>
      </c>
      <c r="AA2" s="2" t="inlineStr">
        <is>
          <t>Apr. 01, 2021</t>
        </is>
      </c>
      <c r="AB2" s="2" t="inlineStr">
        <is>
          <t>Feb. 22, 2021</t>
        </is>
      </c>
      <c r="AC2" s="2" t="inlineStr">
        <is>
          <t>Jan. 23, 2021</t>
        </is>
      </c>
      <c r="AD2" s="2" t="inlineStr">
        <is>
          <t>Jan. 18, 2021</t>
        </is>
      </c>
      <c r="AE2" s="2" t="inlineStr">
        <is>
          <t>Dec. 31, 2020</t>
        </is>
      </c>
      <c r="AF2" s="2" t="inlineStr">
        <is>
          <t>Jul. 20, 2020</t>
        </is>
      </c>
      <c r="AG2" s="2" t="inlineStr">
        <is>
          <t>Apr. 30, 2020</t>
        </is>
      </c>
      <c r="AH2" s="2" t="inlineStr">
        <is>
          <t>Dec. 31, 2019</t>
        </is>
      </c>
      <c r="AI2" s="2" t="inlineStr">
        <is>
          <t>Dec. 31, 2018</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950000000</v>
      </c>
      <c r="W3" s="4" t="inlineStr">
        <is>
          <t xml:space="preserve"> </t>
        </is>
      </c>
      <c r="X3" s="6" t="n">
        <v>9500000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6" t="n">
        <v>950000000</v>
      </c>
      <c r="AF3" s="6" t="n">
        <v>950000000</v>
      </c>
      <c r="AG3" s="4" t="inlineStr">
        <is>
          <t xml:space="preserve"> </t>
        </is>
      </c>
      <c r="AH3" s="4" t="inlineStr">
        <is>
          <t xml:space="preserve"> </t>
        </is>
      </c>
      <c r="AI3" s="4" t="inlineStr">
        <is>
          <t xml:space="preserve"> </t>
        </is>
      </c>
    </row>
    <row r="4">
      <c r="A4" s="4" t="inlineStr">
        <is>
          <t>Common share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1</v>
      </c>
      <c r="W4" s="4" t="inlineStr">
        <is>
          <t xml:space="preserve"> </t>
        </is>
      </c>
      <c r="X4" s="7" t="n">
        <v>0.001</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0.001</v>
      </c>
      <c r="AF4" s="7" t="n">
        <v>0.001</v>
      </c>
      <c r="AG4" s="4" t="inlineStr">
        <is>
          <t xml:space="preserve"> </t>
        </is>
      </c>
      <c r="AH4" s="4" t="inlineStr">
        <is>
          <t xml:space="preserve"> </t>
        </is>
      </c>
      <c r="AI4" s="4" t="inlineStr">
        <is>
          <t xml:space="preserve"> </t>
        </is>
      </c>
    </row>
    <row r="5">
      <c r="A5" s="4" t="inlineStr">
        <is>
          <t>Sol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24</v>
      </c>
      <c r="I5" s="7" t="n">
        <v>0.024</v>
      </c>
      <c r="J5" s="4" t="inlineStr">
        <is>
          <t xml:space="preserve"> </t>
        </is>
      </c>
      <c r="K5" s="7" t="n">
        <v>0.02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24</v>
      </c>
      <c r="S5" s="7" t="n">
        <v>0.024</v>
      </c>
      <c r="T5" s="4" t="inlineStr">
        <is>
          <t xml:space="preserve"> </t>
        </is>
      </c>
      <c r="U5" s="7" t="n">
        <v>0.024</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mmon stock,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4986</v>
      </c>
      <c r="I6" s="6" t="n">
        <v>2920896</v>
      </c>
      <c r="J6" s="4" t="inlineStr">
        <is>
          <t xml:space="preserve"> </t>
        </is>
      </c>
      <c r="K6" s="6" t="n">
        <v>375743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259063</v>
      </c>
      <c r="S6" s="6" t="n">
        <v>1252479</v>
      </c>
      <c r="T6" s="4" t="inlineStr">
        <is>
          <t xml:space="preserve"> </t>
        </is>
      </c>
      <c r="U6" s="6" t="n">
        <v>834986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v>
      </c>
      <c r="I7" s="5" t="n">
        <v>70000</v>
      </c>
      <c r="J7" s="4" t="inlineStr">
        <is>
          <t xml:space="preserve"> </t>
        </is>
      </c>
      <c r="K7" s="5" t="n">
        <v>9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50000</v>
      </c>
      <c r="S7" s="5" t="n">
        <v>30000</v>
      </c>
      <c r="T7" s="4" t="inlineStr">
        <is>
          <t xml:space="preserve"> </t>
        </is>
      </c>
      <c r="U7" s="5" t="n">
        <v>2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roceeds From The Private Placement Pai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v>
      </c>
      <c r="I8" s="5" t="n">
        <v>70000</v>
      </c>
      <c r="J8" s="4" t="inlineStr">
        <is>
          <t xml:space="preserve"> </t>
        </is>
      </c>
      <c r="K8" s="5" t="n">
        <v>9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50000</v>
      </c>
      <c r="S8" s="5" t="n">
        <v>30000</v>
      </c>
      <c r="T8" s="4" t="inlineStr">
        <is>
          <t xml:space="preserve"> </t>
        </is>
      </c>
      <c r="U8" s="5" t="n">
        <v>2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7" t="n">
        <v>0.081</v>
      </c>
      <c r="H9" s="4" t="inlineStr">
        <is>
          <t xml:space="preserve"> </t>
        </is>
      </c>
      <c r="I9" s="4" t="inlineStr">
        <is>
          <t xml:space="preserve"> </t>
        </is>
      </c>
      <c r="J9" s="9" t="n">
        <v>0.04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Debt Instrument Borrow</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7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nsideration For Services Of Common Shares</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ssuance Of Common Stock Shares Installments</t>
        </is>
      </c>
      <c r="B14" s="4" t="inlineStr">
        <is>
          <t xml:space="preserve"> </t>
        </is>
      </c>
      <c r="C14" s="4" t="inlineStr">
        <is>
          <t xml:space="preserve"> </t>
        </is>
      </c>
      <c r="D14" s="4" t="inlineStr">
        <is>
          <t xml:space="preserve"> </t>
        </is>
      </c>
      <c r="E14" s="4" t="inlineStr">
        <is>
          <t xml:space="preserve"> </t>
        </is>
      </c>
      <c r="F14" s="6" t="n">
        <v>1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450623000</v>
      </c>
      <c r="W15" s="6" t="n">
        <v>10000000</v>
      </c>
      <c r="X15" s="6" t="n">
        <v>442977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357095087</v>
      </c>
      <c r="AF15" s="4" t="inlineStr">
        <is>
          <t xml:space="preserve"> </t>
        </is>
      </c>
      <c r="AG15" s="4" t="inlineStr">
        <is>
          <t xml:space="preserve"> </t>
        </is>
      </c>
      <c r="AH15" s="6" t="n">
        <v>1367532</v>
      </c>
      <c r="AI15" s="6" t="n">
        <v>2219630</v>
      </c>
    </row>
    <row r="16">
      <c r="A16" s="4" t="inlineStr">
        <is>
          <t>Fair Valu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450623</v>
      </c>
      <c r="W16" s="4" t="inlineStr">
        <is>
          <t xml:space="preserve"> </t>
        </is>
      </c>
      <c r="X16" s="5" t="n">
        <v>442977</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357095</v>
      </c>
      <c r="AF16" s="4" t="inlineStr">
        <is>
          <t xml:space="preserve"> </t>
        </is>
      </c>
      <c r="AG16" s="4" t="inlineStr">
        <is>
          <t xml:space="preserve"> </t>
        </is>
      </c>
      <c r="AH16" s="4" t="inlineStr">
        <is>
          <t xml:space="preserve"> </t>
        </is>
      </c>
      <c r="AI16" s="4" t="inlineStr">
        <is>
          <t xml:space="preserve"> </t>
        </is>
      </c>
    </row>
    <row r="17">
      <c r="A17" s="4" t="inlineStr">
        <is>
          <t>Patriot Shield Nation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2800000</v>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Topline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Common share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9" t="n">
        <v>0.0555</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875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ed Restricted Stock, shares</t>
        </is>
      </c>
      <c r="B22" s="6" t="n">
        <v>2000000</v>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75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hare Price Of Restricted Stock</t>
        </is>
      </c>
      <c r="B23" s="7" t="n">
        <v>0.033</v>
      </c>
      <c r="C23" s="4" t="inlineStr">
        <is>
          <t xml:space="preserve"> </t>
        </is>
      </c>
      <c r="D23" s="7" t="n">
        <v>0.0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Fair Value Restricted Common Stock</t>
        </is>
      </c>
      <c r="B24" s="5" t="n">
        <v>66000</v>
      </c>
      <c r="C24" s="4" t="inlineStr">
        <is>
          <t xml:space="preserve"> </t>
        </is>
      </c>
      <c r="D24" s="5" t="n">
        <v>10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3000</v>
      </c>
      <c r="Q24" s="5" t="n">
        <v>6475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Restricted Common 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0.07199999999999999</v>
      </c>
      <c r="Q25" s="7" t="n">
        <v>0.074</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208635</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Fair Valu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11579</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Konkler Enterpri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mon share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9" t="n">
        <v>0.0555</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2337228</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Fair Valu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11579</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James Bradle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hare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0.079</v>
      </c>
      <c r="Z33" s="4" t="inlineStr">
        <is>
          <t xml:space="preserve"> </t>
        </is>
      </c>
      <c r="AA33" s="4" t="inlineStr">
        <is>
          <t xml:space="preserve"> </t>
        </is>
      </c>
      <c r="AB33" s="9" t="n">
        <v>0.0555</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632912</v>
      </c>
      <c r="Z34" s="4" t="inlineStr">
        <is>
          <t xml:space="preserve"> </t>
        </is>
      </c>
      <c r="AA34" s="4" t="inlineStr">
        <is>
          <t xml:space="preserve"> </t>
        </is>
      </c>
      <c r="AB34" s="6" t="n">
        <v>2337228</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Fair Valu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50000</v>
      </c>
      <c r="Z35" s="4" t="inlineStr">
        <is>
          <t xml:space="preserve"> </t>
        </is>
      </c>
      <c r="AA35" s="4" t="inlineStr">
        <is>
          <t xml:space="preserve"> </t>
        </is>
      </c>
      <c r="AB35" s="5" t="n">
        <v>12971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2245000</v>
      </c>
      <c r="AC36" s="4" t="inlineStr">
        <is>
          <t xml:space="preserve"> </t>
        </is>
      </c>
      <c r="AD36" s="4" t="inlineStr">
        <is>
          <t xml:space="preserve"> </t>
        </is>
      </c>
      <c r="AE36" s="4" t="inlineStr">
        <is>
          <t xml:space="preserve"> </t>
        </is>
      </c>
      <c r="AF36" s="4" t="inlineStr">
        <is>
          <t xml:space="preserve"> </t>
        </is>
      </c>
      <c r="AG36" s="5" t="n">
        <v>2245000</v>
      </c>
      <c r="AH36" s="4" t="inlineStr">
        <is>
          <t xml:space="preserve"> </t>
        </is>
      </c>
      <c r="AI36" s="4" t="inlineStr">
        <is>
          <t xml:space="preserve"> </t>
        </is>
      </c>
    </row>
    <row r="37">
      <c r="A37" s="4" t="inlineStr">
        <is>
          <t>P2B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mmon share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7" t="n">
        <v>0.079</v>
      </c>
      <c r="AA38" s="7" t="n">
        <v>0.055</v>
      </c>
      <c r="AB38" s="4" t="inlineStr">
        <is>
          <t xml:space="preserve"> </t>
        </is>
      </c>
      <c r="AC38" s="7" t="n">
        <v>0.055</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tock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0.055</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300000</v>
      </c>
      <c r="AA40" s="6" t="n">
        <v>300000</v>
      </c>
      <c r="AB40" s="6" t="n">
        <v>65285714</v>
      </c>
      <c r="AC40" s="6" t="n">
        <v>250000</v>
      </c>
      <c r="AD40" s="4" t="inlineStr">
        <is>
          <t xml:space="preserve"> </t>
        </is>
      </c>
      <c r="AE40" s="6" t="n">
        <v>250000</v>
      </c>
      <c r="AF40" s="4" t="inlineStr">
        <is>
          <t xml:space="preserve"> </t>
        </is>
      </c>
      <c r="AG40" s="4" t="inlineStr">
        <is>
          <t xml:space="preserve"> </t>
        </is>
      </c>
      <c r="AH40" s="4" t="inlineStr">
        <is>
          <t xml:space="preserve"> </t>
        </is>
      </c>
      <c r="AI40" s="4" t="inlineStr">
        <is>
          <t xml:space="preserve"> </t>
        </is>
      </c>
    </row>
    <row r="41">
      <c r="A41" s="4" t="inlineStr">
        <is>
          <t>Fair Valu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3550</v>
      </c>
      <c r="AA41" s="5" t="n">
        <v>16500</v>
      </c>
      <c r="AB41" s="4" t="inlineStr">
        <is>
          <t xml:space="preserve"> </t>
        </is>
      </c>
      <c r="AC41" s="5" t="n">
        <v>13750</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22450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Debt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42833</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nverted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218382</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hesapeake Group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mmon share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0.079</v>
      </c>
      <c r="AA46" s="7" t="n">
        <v>0.055</v>
      </c>
      <c r="AB46" s="4" t="inlineStr">
        <is>
          <t xml:space="preserve"> </t>
        </is>
      </c>
      <c r="AC46" s="7" t="n">
        <v>0.055</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300000</v>
      </c>
      <c r="AA47" s="6" t="n">
        <v>300000</v>
      </c>
      <c r="AB47" s="4" t="inlineStr">
        <is>
          <t xml:space="preserve"> </t>
        </is>
      </c>
      <c r="AC47" s="6" t="n">
        <v>25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Fair Valu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23550</v>
      </c>
      <c r="AA48" s="5" t="n">
        <v>16500</v>
      </c>
      <c r="AB48" s="4" t="inlineStr">
        <is>
          <t xml:space="preserve"> </t>
        </is>
      </c>
      <c r="AC48" s="5" t="n">
        <v>1375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Juddah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Issued Restricted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3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hare Price Of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0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Fair Value Restrict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98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Unrelated 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Common stock, shar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roceeds From Issuance Of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roceeds From The Private Placement Paid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mmon stock, sold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0.0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Magenta Value Holding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Number Of Shares Issued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Right To V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Jack Beck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Issued Restricted Stock, shares</t>
        </is>
      </c>
      <c r="B62" s="4" t="inlineStr">
        <is>
          <t xml:space="preserve"> </t>
        </is>
      </c>
      <c r="C62" s="6" t="n">
        <v>550000</v>
      </c>
      <c r="D62" s="4" t="inlineStr">
        <is>
          <t xml:space="preserve"> </t>
        </is>
      </c>
      <c r="E62" s="6" t="n">
        <v>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Share Price Of Restricted Stock</t>
        </is>
      </c>
      <c r="B63" s="4" t="inlineStr">
        <is>
          <t xml:space="preserve"> </t>
        </is>
      </c>
      <c r="C63" s="7" t="n">
        <v>0.034</v>
      </c>
      <c r="D63" s="4" t="inlineStr">
        <is>
          <t xml:space="preserve"> </t>
        </is>
      </c>
      <c r="E63" s="7" t="n">
        <v>0.0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Fair Value Restricted Common Stock</t>
        </is>
      </c>
      <c r="B64" s="4" t="inlineStr">
        <is>
          <t xml:space="preserve"> </t>
        </is>
      </c>
      <c r="C64" s="5" t="n">
        <v>18700</v>
      </c>
      <c r="D64" s="4" t="inlineStr">
        <is>
          <t xml:space="preserve"> </t>
        </is>
      </c>
      <c r="E64" s="5" t="n">
        <v>3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Richard Bowers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Issued Restricted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66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hare Price Of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0.05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Fair Value Restricted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913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sheetData>
  <mergeCells count="2">
    <mergeCell ref="A1:A2"/>
    <mergeCell ref="M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0</v>
      </c>
      <c r="C4" s="5" t="n">
        <v>0</v>
      </c>
      <c r="D4" s="5" t="n">
        <v>0</v>
      </c>
      <c r="E4" s="5" t="n">
        <v>1885</v>
      </c>
      <c r="F4" s="5" t="n">
        <v>1525</v>
      </c>
      <c r="G4" s="5" t="n">
        <v>197</v>
      </c>
    </row>
    <row r="5">
      <c r="A5" s="4" t="inlineStr">
        <is>
          <t>Cost of Goods Sold</t>
        </is>
      </c>
      <c r="B5" s="6" t="n">
        <v>0</v>
      </c>
      <c r="C5" s="6" t="n">
        <v>0</v>
      </c>
      <c r="D5" s="6" t="n">
        <v>0</v>
      </c>
      <c r="E5" s="6" t="n">
        <v>5531</v>
      </c>
      <c r="F5" s="6" t="n">
        <v>72686</v>
      </c>
      <c r="G5" s="6" t="n">
        <v>0</v>
      </c>
    </row>
    <row r="6">
      <c r="A6" s="4" t="inlineStr">
        <is>
          <t>Gross Margin</t>
        </is>
      </c>
      <c r="B6" s="6" t="n">
        <v>0</v>
      </c>
      <c r="C6" s="6" t="n">
        <v>0</v>
      </c>
      <c r="D6" s="6" t="n">
        <v>0</v>
      </c>
      <c r="E6" s="6" t="n">
        <v>-3646</v>
      </c>
      <c r="F6" s="6" t="n">
        <v>-71161</v>
      </c>
      <c r="G6" s="6" t="n">
        <v>197</v>
      </c>
    </row>
    <row r="7">
      <c r="A7" s="4" t="inlineStr">
        <is>
          <t>Consulting</t>
        </is>
      </c>
      <c r="B7" s="6" t="n">
        <v>15579</v>
      </c>
      <c r="C7" s="6" t="n">
        <v>96357</v>
      </c>
      <c r="D7" s="6" t="n">
        <v>31073</v>
      </c>
      <c r="E7" s="6" t="n">
        <v>356923</v>
      </c>
      <c r="F7" s="6" t="n">
        <v>421908</v>
      </c>
      <c r="G7" s="6" t="n">
        <v>209070</v>
      </c>
    </row>
    <row r="8">
      <c r="A8" s="4" t="inlineStr">
        <is>
          <t>Compensation expense</t>
        </is>
      </c>
      <c r="B8" s="6" t="n">
        <v>93830</v>
      </c>
      <c r="C8" s="6" t="n">
        <v>63000</v>
      </c>
      <c r="D8" s="6" t="n">
        <v>247630</v>
      </c>
      <c r="E8" s="6" t="n">
        <v>309340</v>
      </c>
      <c r="F8" s="6" t="n">
        <v>383190</v>
      </c>
      <c r="G8" s="6" t="n">
        <v>5317100</v>
      </c>
    </row>
    <row r="9">
      <c r="A9" s="4" t="inlineStr">
        <is>
          <t>Office, travel, and general</t>
        </is>
      </c>
      <c r="B9" s="6" t="n">
        <v>24025</v>
      </c>
      <c r="C9" s="6" t="n">
        <v>22370</v>
      </c>
      <c r="D9" s="6" t="n">
        <v>64815</v>
      </c>
      <c r="E9" s="6" t="n">
        <v>140546</v>
      </c>
      <c r="F9" s="6" t="n">
        <v>163810</v>
      </c>
      <c r="G9" s="6" t="n">
        <v>193349</v>
      </c>
    </row>
    <row r="10">
      <c r="A10" s="4" t="inlineStr">
        <is>
          <t>Professional Fees</t>
        </is>
      </c>
      <c r="B10" s="6" t="n">
        <v>33300</v>
      </c>
      <c r="C10" s="6" t="n">
        <v>16837</v>
      </c>
      <c r="D10" s="6" t="n">
        <v>67660</v>
      </c>
      <c r="E10" s="6" t="n">
        <v>156103</v>
      </c>
      <c r="F10" s="6" t="n">
        <v>199605</v>
      </c>
      <c r="G10" s="6" t="n">
        <v>58077</v>
      </c>
    </row>
    <row r="11">
      <c r="A11" s="4" t="inlineStr">
        <is>
          <t>Depreciation</t>
        </is>
      </c>
      <c r="B11" s="6" t="n">
        <v>495</v>
      </c>
      <c r="C11" s="6" t="n">
        <v>560</v>
      </c>
      <c r="D11" s="6" t="n">
        <v>1487</v>
      </c>
      <c r="E11" s="6" t="n">
        <v>1516</v>
      </c>
      <c r="F11" s="6" t="n">
        <v>2048</v>
      </c>
      <c r="G11" s="6" t="n">
        <v>0</v>
      </c>
    </row>
    <row r="12">
      <c r="A12" s="4" t="inlineStr">
        <is>
          <t>Total expenses</t>
        </is>
      </c>
      <c r="B12" s="6" t="n">
        <v>-167229</v>
      </c>
      <c r="C12" s="6" t="n">
        <v>-199124</v>
      </c>
      <c r="D12" s="6" t="n">
        <v>-412665</v>
      </c>
      <c r="E12" s="6" t="n">
        <v>-964428</v>
      </c>
      <c r="F12" s="6" t="n">
        <v>-1176442</v>
      </c>
      <c r="G12" s="6" t="n">
        <v>-5838296</v>
      </c>
    </row>
    <row r="13">
      <c r="A13" s="4" t="inlineStr">
        <is>
          <t>Gain (loss) on share conversion</t>
        </is>
      </c>
      <c r="B13" s="6" t="n">
        <v>0</v>
      </c>
      <c r="C13" s="6" t="n">
        <v>0</v>
      </c>
      <c r="D13" s="6" t="n">
        <v>0</v>
      </c>
      <c r="E13" s="6" t="n">
        <v>-2218382</v>
      </c>
      <c r="F13" s="4" t="inlineStr">
        <is>
          <t xml:space="preserve"> </t>
        </is>
      </c>
      <c r="G13" s="4" t="inlineStr">
        <is>
          <t xml:space="preserve"> </t>
        </is>
      </c>
    </row>
    <row r="14">
      <c r="A14" s="4" t="inlineStr">
        <is>
          <t>Interest income</t>
        </is>
      </c>
      <c r="B14" s="6" t="n">
        <v>0</v>
      </c>
      <c r="C14" s="6" t="n">
        <v>0</v>
      </c>
      <c r="D14" s="6" t="n">
        <v>183</v>
      </c>
      <c r="E14" s="6" t="n">
        <v>0</v>
      </c>
      <c r="F14" s="4" t="inlineStr">
        <is>
          <t xml:space="preserve"> </t>
        </is>
      </c>
      <c r="G14" s="4" t="inlineStr">
        <is>
          <t xml:space="preserve"> </t>
        </is>
      </c>
    </row>
    <row r="15">
      <c r="A15" s="4" t="inlineStr">
        <is>
          <t>Interest expense</t>
        </is>
      </c>
      <c r="B15" s="6" t="n">
        <v>0</v>
      </c>
      <c r="C15" s="6" t="n">
        <v>-416</v>
      </c>
      <c r="D15" s="6" t="n">
        <v>-37912</v>
      </c>
      <c r="E15" s="6" t="n">
        <v>-9051</v>
      </c>
      <c r="F15" s="6" t="n">
        <v>-46964</v>
      </c>
      <c r="G15" s="6" t="n">
        <v>-58896</v>
      </c>
    </row>
    <row r="16">
      <c r="A16" s="4" t="inlineStr">
        <is>
          <t>Total other income (expense)</t>
        </is>
      </c>
      <c r="B16" s="6" t="n">
        <v>0</v>
      </c>
      <c r="C16" s="6" t="n">
        <v>-416</v>
      </c>
      <c r="D16" s="6" t="n">
        <v>-37729</v>
      </c>
      <c r="E16" s="6" t="n">
        <v>2227433</v>
      </c>
      <c r="F16" s="6" t="n">
        <v>-2265346</v>
      </c>
      <c r="G16" s="6" t="n">
        <v>-119828</v>
      </c>
    </row>
    <row r="17">
      <c r="A17" s="4" t="inlineStr">
        <is>
          <t>Net Loss</t>
        </is>
      </c>
      <c r="B17" s="6" t="n">
        <v>-167229</v>
      </c>
      <c r="C17" s="6" t="n">
        <v>-198708</v>
      </c>
      <c r="D17" s="6" t="n">
        <v>-450394</v>
      </c>
      <c r="E17" s="6" t="n">
        <v>-3195507</v>
      </c>
      <c r="F17" s="6" t="n">
        <v>-3512949</v>
      </c>
      <c r="G17" s="6" t="n">
        <v>-5957927</v>
      </c>
    </row>
    <row r="18">
      <c r="A18" s="4" t="inlineStr">
        <is>
          <t>Non-controlling interest in (income) loss of consolidated subsidiaries</t>
        </is>
      </c>
      <c r="B18" s="6" t="n">
        <v>9225</v>
      </c>
      <c r="C18" s="6" t="n">
        <v>16523</v>
      </c>
      <c r="D18" s="6" t="n">
        <v>14893</v>
      </c>
      <c r="E18" s="6" t="n">
        <v>81422</v>
      </c>
      <c r="F18" s="6" t="n">
        <v>93328</v>
      </c>
      <c r="G18" s="6" t="n">
        <v>0</v>
      </c>
    </row>
    <row r="19">
      <c r="A19" s="4" t="inlineStr">
        <is>
          <t>Net loss attributable to the company</t>
        </is>
      </c>
      <c r="B19" s="5" t="n">
        <v>-158004</v>
      </c>
      <c r="C19" s="5" t="n">
        <v>-182185</v>
      </c>
      <c r="D19" s="5" t="n">
        <v>-435501</v>
      </c>
      <c r="E19" s="5" t="n">
        <v>-3114085</v>
      </c>
      <c r="F19" s="6" t="n">
        <v>-3419621</v>
      </c>
      <c r="G19" s="6" t="n">
        <v>-5957927</v>
      </c>
    </row>
    <row r="20">
      <c r="A20" s="4" t="inlineStr">
        <is>
          <t>Weighted Average Number of Basic and Diluted Common Shares Outstanding</t>
        </is>
      </c>
      <c r="B20" s="6" t="n">
        <v>447127087</v>
      </c>
      <c r="C20" s="6" t="n">
        <v>440561751</v>
      </c>
      <c r="D20" s="6" t="n">
        <v>446338201</v>
      </c>
      <c r="E20" s="6" t="n">
        <v>425760299</v>
      </c>
      <c r="F20" s="4" t="inlineStr">
        <is>
          <t xml:space="preserve"> </t>
        </is>
      </c>
      <c r="G20" s="4" t="inlineStr">
        <is>
          <t xml:space="preserve"> </t>
        </is>
      </c>
    </row>
    <row r="21">
      <c r="A21" s="4" t="inlineStr">
        <is>
          <t>Basic and Diluted Net Loss Per Common Share</t>
        </is>
      </c>
      <c r="B21" s="5" t="n">
        <v>0</v>
      </c>
      <c r="C21" s="5" t="n">
        <v>0</v>
      </c>
      <c r="D21" s="5" t="n">
        <v>0</v>
      </c>
      <c r="E21" s="8" t="n">
        <v>0.01</v>
      </c>
      <c r="F21" s="4" t="inlineStr">
        <is>
          <t xml:space="preserve"> </t>
        </is>
      </c>
      <c r="G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Margin</t>
        </is>
      </c>
      <c r="B23" s="5" t="n">
        <v>0</v>
      </c>
      <c r="C23" s="5" t="n">
        <v>0</v>
      </c>
      <c r="D23" s="5" t="n">
        <v>0</v>
      </c>
      <c r="E23" s="5" t="n">
        <v>-3646</v>
      </c>
      <c r="F23" s="6" t="n">
        <v>-71161</v>
      </c>
      <c r="G23" s="6" t="n">
        <v>197</v>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Intangibles</t>
        </is>
      </c>
      <c r="B25" s="4" t="inlineStr">
        <is>
          <t xml:space="preserve"> </t>
        </is>
      </c>
      <c r="C25" s="4" t="inlineStr">
        <is>
          <t xml:space="preserve"> </t>
        </is>
      </c>
      <c r="D25" s="4" t="inlineStr">
        <is>
          <t xml:space="preserve"> </t>
        </is>
      </c>
      <c r="E25" s="4" t="inlineStr">
        <is>
          <t xml:space="preserve"> </t>
        </is>
      </c>
      <c r="F25" s="6" t="n">
        <v>5881</v>
      </c>
      <c r="G25" s="6" t="n">
        <v>60700</v>
      </c>
    </row>
    <row r="26">
      <c r="A26" s="4" t="inlineStr">
        <is>
          <t>Total expenses</t>
        </is>
      </c>
      <c r="B26" s="6" t="n">
        <v>-167229</v>
      </c>
      <c r="C26" s="6" t="n">
        <v>-199124</v>
      </c>
      <c r="D26" s="6" t="n">
        <v>-412665</v>
      </c>
      <c r="E26" s="6" t="n">
        <v>-964428</v>
      </c>
      <c r="F26" s="6" t="n">
        <v>-1176442</v>
      </c>
      <c r="G26" s="6" t="n">
        <v>-5838296</v>
      </c>
    </row>
    <row r="27">
      <c r="A27" s="3" t="inlineStr">
        <is>
          <t>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 (loss) on investments</t>
        </is>
      </c>
      <c r="B28" s="4" t="inlineStr">
        <is>
          <t xml:space="preserve"> </t>
        </is>
      </c>
      <c r="C28" s="4" t="inlineStr">
        <is>
          <t xml:space="preserve"> </t>
        </is>
      </c>
      <c r="D28" s="4" t="inlineStr">
        <is>
          <t xml:space="preserve"> </t>
        </is>
      </c>
      <c r="E28" s="4" t="inlineStr">
        <is>
          <t xml:space="preserve"> </t>
        </is>
      </c>
      <c r="F28" s="6" t="n">
        <v>0</v>
      </c>
      <c r="G28" s="6" t="n">
        <v>-60932</v>
      </c>
    </row>
    <row r="29">
      <c r="A29" s="4" t="inlineStr">
        <is>
          <t>Total other income (expense)</t>
        </is>
      </c>
      <c r="B29" s="6" t="n">
        <v>0</v>
      </c>
      <c r="C29" s="6" t="n">
        <v>-416</v>
      </c>
      <c r="D29" s="6" t="n">
        <v>-37729</v>
      </c>
      <c r="E29" s="6" t="n">
        <v>2227433</v>
      </c>
      <c r="F29" s="6" t="n">
        <v>-2265346</v>
      </c>
      <c r="G29" s="6" t="n">
        <v>-119828</v>
      </c>
    </row>
    <row r="30">
      <c r="A30" s="4" t="inlineStr">
        <is>
          <t>Net Loss before taxes</t>
        </is>
      </c>
      <c r="B30" s="4" t="inlineStr">
        <is>
          <t xml:space="preserve"> </t>
        </is>
      </c>
      <c r="C30" s="4" t="inlineStr">
        <is>
          <t xml:space="preserve"> </t>
        </is>
      </c>
      <c r="D30" s="4" t="inlineStr">
        <is>
          <t xml:space="preserve"> </t>
        </is>
      </c>
      <c r="E30" s="4" t="inlineStr">
        <is>
          <t xml:space="preserve"> </t>
        </is>
      </c>
      <c r="F30" s="6" t="n">
        <v>-3512949</v>
      </c>
      <c r="G30" s="6" t="n">
        <v>-5957927</v>
      </c>
    </row>
    <row r="31">
      <c r="A31" s="4" t="inlineStr">
        <is>
          <t>Provision for income tax</t>
        </is>
      </c>
      <c r="B31" s="4" t="inlineStr">
        <is>
          <t xml:space="preserve"> </t>
        </is>
      </c>
      <c r="C31" s="4" t="inlineStr">
        <is>
          <t xml:space="preserve"> </t>
        </is>
      </c>
      <c r="D31" s="4" t="inlineStr">
        <is>
          <t xml:space="preserve"> </t>
        </is>
      </c>
      <c r="E31" s="4" t="inlineStr">
        <is>
          <t xml:space="preserve"> </t>
        </is>
      </c>
      <c r="F31" s="6" t="n">
        <v>0</v>
      </c>
      <c r="G31" s="6" t="n">
        <v>0</v>
      </c>
    </row>
    <row r="32">
      <c r="A32" s="4" t="inlineStr">
        <is>
          <t>Net Loss</t>
        </is>
      </c>
      <c r="B32" s="6" t="n">
        <v>-167229</v>
      </c>
      <c r="C32" s="6" t="n">
        <v>-198708</v>
      </c>
      <c r="D32" s="6" t="n">
        <v>-450394</v>
      </c>
      <c r="E32" s="6" t="n">
        <v>-3195507</v>
      </c>
      <c r="F32" s="6" t="n">
        <v>-3512949</v>
      </c>
      <c r="G32" s="6" t="n">
        <v>-5957927</v>
      </c>
    </row>
    <row r="33">
      <c r="A33" s="4" t="inlineStr">
        <is>
          <t>Net loss attributable to the company</t>
        </is>
      </c>
      <c r="B33" s="5" t="n">
        <v>-158004</v>
      </c>
      <c r="C33" s="5" t="n">
        <v>-182185</v>
      </c>
      <c r="D33" s="5" t="n">
        <v>-435501</v>
      </c>
      <c r="E33" s="5" t="n">
        <v>-3114085</v>
      </c>
      <c r="F33" s="5" t="n">
        <v>-3419621</v>
      </c>
      <c r="G33" s="5" t="n">
        <v>-5957927</v>
      </c>
    </row>
    <row r="34">
      <c r="A34" s="4" t="inlineStr">
        <is>
          <t>Weighted Average Number of Basic and Diluted Common Shares Outstanding</t>
        </is>
      </c>
      <c r="B34" s="4" t="inlineStr">
        <is>
          <t xml:space="preserve"> </t>
        </is>
      </c>
      <c r="C34" s="4" t="inlineStr">
        <is>
          <t xml:space="preserve"> </t>
        </is>
      </c>
      <c r="D34" s="4" t="inlineStr">
        <is>
          <t xml:space="preserve"> </t>
        </is>
      </c>
      <c r="E34" s="4" t="inlineStr">
        <is>
          <t xml:space="preserve"> </t>
        </is>
      </c>
      <c r="F34" s="6" t="n">
        <v>430066213</v>
      </c>
      <c r="G34" s="6" t="n">
        <v>154877610</v>
      </c>
    </row>
    <row r="35">
      <c r="A35" s="4" t="inlineStr">
        <is>
          <t>Basic and Diluted Net Loss Per Common Share</t>
        </is>
      </c>
      <c r="B35" s="4" t="inlineStr">
        <is>
          <t xml:space="preserve"> </t>
        </is>
      </c>
      <c r="C35" s="4" t="inlineStr">
        <is>
          <t xml:space="preserve"> </t>
        </is>
      </c>
      <c r="D35" s="4" t="inlineStr">
        <is>
          <t xml:space="preserve"> </t>
        </is>
      </c>
      <c r="E35" s="4" t="inlineStr">
        <is>
          <t xml:space="preserve"> </t>
        </is>
      </c>
      <c r="F35" s="8" t="n">
        <v>-0.01</v>
      </c>
      <c r="G35" s="8" t="n">
        <v>-0.0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14" customWidth="1" min="6" max="6"/>
    <col width="24" customWidth="1" min="7" max="7"/>
    <col width="48" customWidth="1" min="8" max="8"/>
    <col width="45" customWidth="1" min="9" max="9"/>
  </cols>
  <sheetData>
    <row r="1">
      <c r="A1" s="1" t="inlineStr">
        <is>
          <t>CONSOLIDATED STATEMENTS OF STOCKHOLDERS EQUITY (DEFICIT) - USD ($)</t>
        </is>
      </c>
      <c r="B1" s="2" t="inlineStr">
        <is>
          <t>Total</t>
        </is>
      </c>
      <c r="C1" s="2" t="inlineStr">
        <is>
          <t>Common Stock</t>
        </is>
      </c>
      <c r="D1" s="2" t="inlineStr">
        <is>
          <t>Preferred Stock</t>
        </is>
      </c>
      <c r="E1" s="2" t="inlineStr">
        <is>
          <t>Additional Paid-In Capital</t>
        </is>
      </c>
      <c r="F1" s="2" t="inlineStr">
        <is>
          <t>Stock Payable</t>
        </is>
      </c>
      <c r="G1" s="2" t="inlineStr">
        <is>
          <t>Noncontrolling Interest</t>
        </is>
      </c>
      <c r="H1" s="2" t="inlineStr">
        <is>
          <t>Accumulated Other Comprehensive Income / (Loss)</t>
        </is>
      </c>
      <c r="I1" s="2" t="inlineStr">
        <is>
          <t>Deficit accumulated during exploration stage</t>
        </is>
      </c>
    </row>
    <row r="2">
      <c r="A2" s="4" t="inlineStr">
        <is>
          <t>Balance, shares at Dec. 31, 2019</t>
        </is>
      </c>
      <c r="B2" s="4" t="inlineStr">
        <is>
          <t xml:space="preserve"> </t>
        </is>
      </c>
      <c r="C2" s="6" t="n">
        <v>14473779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19</t>
        </is>
      </c>
      <c r="B3" s="5" t="n">
        <v>-2113473</v>
      </c>
      <c r="C3" s="5" t="n">
        <v>144738</v>
      </c>
      <c r="D3" s="5" t="n">
        <v>0</v>
      </c>
      <c r="E3" s="5" t="n">
        <v>27220007</v>
      </c>
      <c r="F3" s="5" t="n">
        <v>0</v>
      </c>
      <c r="G3" s="5" t="n">
        <v>0</v>
      </c>
      <c r="H3" s="5" t="n">
        <v>344</v>
      </c>
      <c r="I3" s="5" t="n">
        <v>-29478562</v>
      </c>
    </row>
    <row r="4">
      <c r="A4" s="4" t="inlineStr">
        <is>
          <t>Related party issuance on sale of shell, share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issuance on sale of shell, amount</t>
        </is>
      </c>
      <c r="B5" s="6" t="n">
        <v>0</v>
      </c>
      <c r="C5" s="4" t="inlineStr">
        <is>
          <t xml:space="preserve"> </t>
        </is>
      </c>
      <c r="D5" s="5" t="n">
        <v>1000</v>
      </c>
      <c r="E5" s="6" t="n">
        <v>-1000</v>
      </c>
      <c r="F5" s="4" t="inlineStr">
        <is>
          <t xml:space="preserve"> </t>
        </is>
      </c>
      <c r="G5" s="4" t="inlineStr">
        <is>
          <t xml:space="preserve"> </t>
        </is>
      </c>
      <c r="H5" s="4" t="inlineStr">
        <is>
          <t xml:space="preserve"> </t>
        </is>
      </c>
      <c r="I5" s="4" t="inlineStr">
        <is>
          <t xml:space="preserve"> </t>
        </is>
      </c>
    </row>
    <row r="6">
      <c r="A6" s="4" t="inlineStr">
        <is>
          <t>Investment units issued for cash at $0.024 per unit, shares</t>
        </is>
      </c>
      <c r="B6" s="4" t="inlineStr">
        <is>
          <t xml:space="preserve"> </t>
        </is>
      </c>
      <c r="C6" s="6" t="n">
        <v>121072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units issued for cash at $0.024 per unit, amount</t>
        </is>
      </c>
      <c r="B7" s="6" t="n">
        <v>290000</v>
      </c>
      <c r="C7" s="5" t="n">
        <v>12107</v>
      </c>
      <c r="D7" s="4" t="inlineStr">
        <is>
          <t xml:space="preserve"> </t>
        </is>
      </c>
      <c r="E7" s="6" t="n">
        <v>277893</v>
      </c>
      <c r="F7" s="4" t="inlineStr">
        <is>
          <t xml:space="preserve"> </t>
        </is>
      </c>
      <c r="G7" s="4" t="inlineStr">
        <is>
          <t xml:space="preserve"> </t>
        </is>
      </c>
      <c r="H7" s="4" t="inlineStr">
        <is>
          <t xml:space="preserve"> </t>
        </is>
      </c>
      <c r="I7" s="4" t="inlineStr">
        <is>
          <t xml:space="preserve"> </t>
        </is>
      </c>
    </row>
    <row r="8">
      <c r="A8" s="4" t="inlineStr">
        <is>
          <t>Investment units issued for cash at $0.0425 per unit, shares</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units issued for cash at $0.0425 per unit, amount</t>
        </is>
      </c>
      <c r="B9" s="6" t="n">
        <v>425000</v>
      </c>
      <c r="C9" s="5" t="n">
        <v>100000</v>
      </c>
      <c r="D9" s="4" t="inlineStr">
        <is>
          <t xml:space="preserve"> </t>
        </is>
      </c>
      <c r="E9" s="6" t="n">
        <v>325000</v>
      </c>
      <c r="F9" s="4" t="inlineStr">
        <is>
          <t xml:space="preserve"> </t>
        </is>
      </c>
      <c r="G9" s="4" t="inlineStr">
        <is>
          <t xml:space="preserve"> </t>
        </is>
      </c>
      <c r="H9" s="4" t="inlineStr">
        <is>
          <t xml:space="preserve"> </t>
        </is>
      </c>
      <c r="I9" s="4" t="inlineStr">
        <is>
          <t xml:space="preserve"> </t>
        </is>
      </c>
    </row>
    <row r="10">
      <c r="A10" s="4" t="inlineStr">
        <is>
          <t>Issued for services, shares</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 for services, amount</t>
        </is>
      </c>
      <c r="B11" s="6" t="n">
        <v>13750</v>
      </c>
      <c r="C11" s="5" t="n">
        <v>250</v>
      </c>
      <c r="D11" s="4" t="inlineStr">
        <is>
          <t xml:space="preserve"> </t>
        </is>
      </c>
      <c r="E11" s="6" t="n">
        <v>13500</v>
      </c>
      <c r="F11" s="4" t="inlineStr">
        <is>
          <t xml:space="preserve"> </t>
        </is>
      </c>
      <c r="G11" s="4" t="inlineStr">
        <is>
          <t xml:space="preserve"> </t>
        </is>
      </c>
      <c r="H11" s="4" t="inlineStr">
        <is>
          <t xml:space="preserve"> </t>
        </is>
      </c>
      <c r="I11" s="4" t="inlineStr">
        <is>
          <t xml:space="preserve"> </t>
        </is>
      </c>
    </row>
    <row r="12">
      <c r="A12" s="4" t="inlineStr">
        <is>
          <t>Common Stock issued for cash to related party, shares</t>
        </is>
      </c>
      <c r="B12" s="4" t="inlineStr">
        <is>
          <t xml:space="preserve"> </t>
        </is>
      </c>
      <c r="C12" s="6" t="n">
        <v>1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cash to related party, amount</t>
        </is>
      </c>
      <c r="B13" s="6" t="n">
        <v>1000</v>
      </c>
      <c r="C13" s="5" t="n">
        <v>100000</v>
      </c>
      <c r="D13" s="4" t="inlineStr">
        <is>
          <t xml:space="preserve"> </t>
        </is>
      </c>
      <c r="E13" s="6" t="n">
        <v>-99000</v>
      </c>
      <c r="F13" s="4" t="inlineStr">
        <is>
          <t xml:space="preserve"> </t>
        </is>
      </c>
      <c r="G13" s="4" t="inlineStr">
        <is>
          <t xml:space="preserve"> </t>
        </is>
      </c>
      <c r="H13" s="4" t="inlineStr">
        <is>
          <t xml:space="preserve"> </t>
        </is>
      </c>
      <c r="I13" s="4" t="inlineStr">
        <is>
          <t xml:space="preserve"> </t>
        </is>
      </c>
    </row>
    <row r="14">
      <c r="A14" s="4" t="inlineStr">
        <is>
          <t>Common Stock - Related party compensation</t>
        </is>
      </c>
      <c r="B14" s="6" t="n">
        <v>5303350</v>
      </c>
      <c r="C14" s="4" t="inlineStr">
        <is>
          <t xml:space="preserve"> </t>
        </is>
      </c>
      <c r="D14" s="4" t="inlineStr">
        <is>
          <t xml:space="preserve"> </t>
        </is>
      </c>
      <c r="E14" s="6" t="n">
        <v>5299000</v>
      </c>
      <c r="F14" s="6" t="n">
        <v>4350</v>
      </c>
      <c r="G14" s="4" t="inlineStr">
        <is>
          <t xml:space="preserve"> </t>
        </is>
      </c>
      <c r="H14" s="4" t="inlineStr">
        <is>
          <t xml:space="preserve"> </t>
        </is>
      </c>
      <c r="I14" s="4" t="inlineStr">
        <is>
          <t xml:space="preserve"> </t>
        </is>
      </c>
    </row>
    <row r="15">
      <c r="A15" s="4" t="inlineStr">
        <is>
          <t>Shares to be issued for acquisition</t>
        </is>
      </c>
      <c r="B15" s="6" t="n">
        <v>145297</v>
      </c>
      <c r="C15" s="4" t="inlineStr">
        <is>
          <t xml:space="preserve"> </t>
        </is>
      </c>
      <c r="D15" s="4" t="inlineStr">
        <is>
          <t xml:space="preserve"> </t>
        </is>
      </c>
      <c r="E15" s="4" t="inlineStr">
        <is>
          <t xml:space="preserve"> </t>
        </is>
      </c>
      <c r="F15" s="6" t="n">
        <v>145297</v>
      </c>
      <c r="G15" s="4" t="inlineStr">
        <is>
          <t xml:space="preserve"> </t>
        </is>
      </c>
      <c r="H15" s="4" t="inlineStr">
        <is>
          <t xml:space="preserve"> </t>
        </is>
      </c>
      <c r="I15" s="4" t="inlineStr">
        <is>
          <t xml:space="preserve"> </t>
        </is>
      </c>
    </row>
    <row r="16">
      <c r="A16" s="4" t="inlineStr">
        <is>
          <t>Donated capital</t>
        </is>
      </c>
      <c r="B16" s="6" t="n">
        <v>171478</v>
      </c>
      <c r="C16" s="4" t="inlineStr">
        <is>
          <t xml:space="preserve"> </t>
        </is>
      </c>
      <c r="D16" s="4" t="inlineStr">
        <is>
          <t xml:space="preserve"> </t>
        </is>
      </c>
      <c r="E16" s="6" t="n">
        <v>171478</v>
      </c>
      <c r="F16" s="4" t="inlineStr">
        <is>
          <t xml:space="preserve"> </t>
        </is>
      </c>
      <c r="G16" s="4" t="inlineStr">
        <is>
          <t xml:space="preserve"> </t>
        </is>
      </c>
      <c r="H16" s="4" t="inlineStr">
        <is>
          <t xml:space="preserve"> </t>
        </is>
      </c>
      <c r="I16" s="4" t="inlineStr">
        <is>
          <t xml:space="preserve"> </t>
        </is>
      </c>
    </row>
    <row r="17">
      <c r="A17" s="4" t="inlineStr">
        <is>
          <t>Net loss</t>
        </is>
      </c>
      <c r="B17" s="6" t="n">
        <v>-59579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957927</v>
      </c>
    </row>
    <row r="18">
      <c r="A18" s="4" t="inlineStr">
        <is>
          <t>Foreign currency translation</t>
        </is>
      </c>
      <c r="B18" s="6" t="n">
        <v>-344</v>
      </c>
      <c r="C18" s="4" t="inlineStr">
        <is>
          <t xml:space="preserve"> </t>
        </is>
      </c>
      <c r="D18" s="4" t="inlineStr">
        <is>
          <t xml:space="preserve"> </t>
        </is>
      </c>
      <c r="E18" s="4" t="inlineStr">
        <is>
          <t xml:space="preserve"> </t>
        </is>
      </c>
      <c r="F18" s="4" t="inlineStr">
        <is>
          <t xml:space="preserve"> </t>
        </is>
      </c>
      <c r="G18" s="4" t="inlineStr">
        <is>
          <t xml:space="preserve"> </t>
        </is>
      </c>
      <c r="H18" s="6" t="n">
        <v>-344</v>
      </c>
      <c r="I18" s="4" t="inlineStr">
        <is>
          <t xml:space="preserve"> </t>
        </is>
      </c>
    </row>
    <row r="19">
      <c r="A19" s="4" t="inlineStr">
        <is>
          <t>Balance, amount at Dec. 31, 2020</t>
        </is>
      </c>
      <c r="B19" s="6" t="n">
        <v>-1721869</v>
      </c>
      <c r="C19" s="5" t="n">
        <v>357095</v>
      </c>
      <c r="D19" s="5" t="n">
        <v>1000</v>
      </c>
      <c r="E19" s="6" t="n">
        <v>33206878</v>
      </c>
      <c r="F19" s="6" t="n">
        <v>149647</v>
      </c>
      <c r="G19" s="6" t="n">
        <v>0</v>
      </c>
      <c r="H19" s="6" t="n">
        <v>0</v>
      </c>
      <c r="I19" s="6" t="n">
        <v>-35436489</v>
      </c>
    </row>
    <row r="20">
      <c r="A20" s="4" t="inlineStr">
        <is>
          <t>Balance, shares at Dec. 31, 2020</t>
        </is>
      </c>
      <c r="B20" s="4" t="inlineStr">
        <is>
          <t xml:space="preserve"> </t>
        </is>
      </c>
      <c r="C20" s="6" t="n">
        <v>357095087</v>
      </c>
      <c r="D20" s="6"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units issued for cash at $0.024 per unit, shares</t>
        </is>
      </c>
      <c r="B21" s="4" t="inlineStr">
        <is>
          <t xml:space="preserve"> </t>
        </is>
      </c>
      <c r="C21" s="6" t="n">
        <v>112674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units issued for cash at $0.024 per unit, amount</t>
        </is>
      </c>
      <c r="B22" s="6" t="n">
        <v>270000</v>
      </c>
      <c r="C22" s="5" t="n">
        <v>11268</v>
      </c>
      <c r="D22" s="4" t="inlineStr">
        <is>
          <t xml:space="preserve"> </t>
        </is>
      </c>
      <c r="E22" s="6" t="n">
        <v>258732</v>
      </c>
      <c r="F22" s="4" t="inlineStr">
        <is>
          <t xml:space="preserve"> </t>
        </is>
      </c>
      <c r="G22" s="4" t="inlineStr">
        <is>
          <t xml:space="preserve"> </t>
        </is>
      </c>
      <c r="H22" s="4" t="inlineStr">
        <is>
          <t xml:space="preserve"> </t>
        </is>
      </c>
      <c r="I22" s="4" t="inlineStr">
        <is>
          <t xml:space="preserve"> </t>
        </is>
      </c>
    </row>
    <row r="23">
      <c r="A23" s="4" t="inlineStr">
        <is>
          <t>Issued for services, shares</t>
        </is>
      </c>
      <c r="B23" s="4" t="inlineStr">
        <is>
          <t xml:space="preserve"> </t>
        </is>
      </c>
      <c r="C23" s="6" t="n">
        <v>8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d for services, amount</t>
        </is>
      </c>
      <c r="B24" s="6" t="n">
        <v>54100</v>
      </c>
      <c r="C24" s="5" t="n">
        <v>850</v>
      </c>
      <c r="D24" s="4" t="inlineStr">
        <is>
          <t xml:space="preserve"> </t>
        </is>
      </c>
      <c r="E24" s="6" t="n">
        <v>53250</v>
      </c>
      <c r="F24" s="4" t="inlineStr">
        <is>
          <t xml:space="preserve"> </t>
        </is>
      </c>
      <c r="G24" s="4" t="inlineStr">
        <is>
          <t xml:space="preserve"> </t>
        </is>
      </c>
      <c r="H24" s="4" t="inlineStr">
        <is>
          <t xml:space="preserve"> </t>
        </is>
      </c>
      <c r="I24" s="4" t="inlineStr">
        <is>
          <t xml:space="preserve"> </t>
        </is>
      </c>
    </row>
    <row r="25">
      <c r="A25" s="4" t="inlineStr">
        <is>
          <t>Net loss</t>
        </is>
      </c>
      <c r="B25" s="6" t="n">
        <v>-34196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19621</v>
      </c>
    </row>
    <row r="26">
      <c r="A26" s="4" t="inlineStr">
        <is>
          <t>Common Stock - Related party compensation, shares</t>
        </is>
      </c>
      <c r="B26" s="4" t="inlineStr">
        <is>
          <t xml:space="preserve"> </t>
        </is>
      </c>
      <c r="C26" s="6" t="n">
        <v>4928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 Related party compensation, amount</t>
        </is>
      </c>
      <c r="B27" s="6" t="n">
        <v>319045</v>
      </c>
      <c r="C27" s="5" t="n">
        <v>4929</v>
      </c>
      <c r="D27" s="4" t="inlineStr">
        <is>
          <t xml:space="preserve"> </t>
        </is>
      </c>
      <c r="E27" s="6" t="n">
        <v>314116</v>
      </c>
      <c r="F27" s="4" t="inlineStr">
        <is>
          <t xml:space="preserve"> </t>
        </is>
      </c>
      <c r="G27" s="4" t="inlineStr">
        <is>
          <t xml:space="preserve"> </t>
        </is>
      </c>
      <c r="H27" s="4" t="inlineStr">
        <is>
          <t xml:space="preserve"> </t>
        </is>
      </c>
      <c r="I27" s="4" t="inlineStr">
        <is>
          <t xml:space="preserve"> </t>
        </is>
      </c>
    </row>
    <row r="28">
      <c r="A28" s="4" t="inlineStr">
        <is>
          <t>Common Stock - debt conversion, related party, shares</t>
        </is>
      </c>
      <c r="B28" s="4" t="inlineStr">
        <is>
          <t xml:space="preserve"> </t>
        </is>
      </c>
      <c r="C28" s="6" t="n">
        <v>652857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 debt conversion, related party, amount</t>
        </is>
      </c>
      <c r="B29" s="6" t="n">
        <v>4515266</v>
      </c>
      <c r="C29" s="5" t="n">
        <v>65285</v>
      </c>
      <c r="D29" s="4" t="inlineStr">
        <is>
          <t xml:space="preserve"> </t>
        </is>
      </c>
      <c r="E29" s="6" t="n">
        <v>4449981</v>
      </c>
      <c r="F29" s="4" t="inlineStr">
        <is>
          <t xml:space="preserve"> </t>
        </is>
      </c>
      <c r="G29" s="4" t="inlineStr">
        <is>
          <t xml:space="preserve"> </t>
        </is>
      </c>
      <c r="H29" s="4" t="inlineStr">
        <is>
          <t xml:space="preserve"> </t>
        </is>
      </c>
      <c r="I29" s="4" t="inlineStr">
        <is>
          <t xml:space="preserve"> </t>
        </is>
      </c>
    </row>
    <row r="30">
      <c r="A30" s="4" t="inlineStr">
        <is>
          <t>Shares issued as inducement for borrowing at $0.0667 per unit, shares</t>
        </is>
      </c>
      <c r="B30" s="4" t="inlineStr">
        <is>
          <t xml:space="preserve"> </t>
        </is>
      </c>
      <c r="C30" s="6" t="n">
        <v>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as inducement for borrowing at $0.0667 per unit, amount</t>
        </is>
      </c>
      <c r="B31" s="6" t="n">
        <v>60825</v>
      </c>
      <c r="C31" s="5" t="n">
        <v>750</v>
      </c>
      <c r="D31" s="4" t="inlineStr">
        <is>
          <t xml:space="preserve"> </t>
        </is>
      </c>
      <c r="E31" s="6" t="n">
        <v>60075</v>
      </c>
      <c r="F31" s="4" t="inlineStr">
        <is>
          <t xml:space="preserve"> </t>
        </is>
      </c>
      <c r="G31" s="4" t="inlineStr">
        <is>
          <t xml:space="preserve"> </t>
        </is>
      </c>
      <c r="H31" s="4" t="inlineStr">
        <is>
          <t xml:space="preserve"> </t>
        </is>
      </c>
      <c r="I31" s="4" t="inlineStr">
        <is>
          <t xml:space="preserve"> </t>
        </is>
      </c>
    </row>
    <row r="32">
      <c r="A32" s="4" t="inlineStr">
        <is>
          <t>Shares issued for acquisition, shares</t>
        </is>
      </c>
      <c r="B32" s="4" t="inlineStr">
        <is>
          <t xml:space="preserve"> </t>
        </is>
      </c>
      <c r="C32" s="6" t="n">
        <v>2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for acquisition, amount</t>
        </is>
      </c>
      <c r="B33" s="6" t="n">
        <v>0</v>
      </c>
      <c r="C33" s="5" t="n">
        <v>2800</v>
      </c>
      <c r="D33" s="4" t="inlineStr">
        <is>
          <t xml:space="preserve"> </t>
        </is>
      </c>
      <c r="E33" s="6" t="n">
        <v>118877</v>
      </c>
      <c r="F33" s="6" t="n">
        <v>-121677</v>
      </c>
      <c r="G33" s="4" t="inlineStr">
        <is>
          <t xml:space="preserve"> </t>
        </is>
      </c>
      <c r="H33" s="4" t="inlineStr">
        <is>
          <t xml:space="preserve"> </t>
        </is>
      </c>
      <c r="I33" s="4" t="inlineStr">
        <is>
          <t xml:space="preserve"> </t>
        </is>
      </c>
    </row>
    <row r="34">
      <c r="A34" s="4" t="inlineStr">
        <is>
          <t>Non-Controlling Interest</t>
        </is>
      </c>
      <c r="B34" s="6" t="n">
        <v>-93328</v>
      </c>
      <c r="C34" s="6" t="n">
        <v>0</v>
      </c>
      <c r="D34" s="4" t="inlineStr">
        <is>
          <t xml:space="preserve"> </t>
        </is>
      </c>
      <c r="E34" s="4" t="inlineStr">
        <is>
          <t xml:space="preserve"> </t>
        </is>
      </c>
      <c r="F34" s="4" t="inlineStr">
        <is>
          <t xml:space="preserve"> </t>
        </is>
      </c>
      <c r="G34" s="6" t="n">
        <v>-93328</v>
      </c>
      <c r="H34" s="4" t="inlineStr">
        <is>
          <t xml:space="preserve"> </t>
        </is>
      </c>
      <c r="I34" s="4" t="inlineStr">
        <is>
          <t xml:space="preserve"> </t>
        </is>
      </c>
    </row>
    <row r="35">
      <c r="A35" s="4" t="inlineStr">
        <is>
          <t>Balance, amount at Dec. 31, 2021</t>
        </is>
      </c>
      <c r="B35" s="5" t="n">
        <v>-15582</v>
      </c>
      <c r="C35" s="5" t="n">
        <v>442977</v>
      </c>
      <c r="D35" s="5" t="n">
        <v>1000</v>
      </c>
      <c r="E35" s="5" t="n">
        <v>38461909</v>
      </c>
      <c r="F35" s="5" t="n">
        <v>27970</v>
      </c>
      <c r="G35" s="5" t="n">
        <v>-93328</v>
      </c>
      <c r="H35" s="5" t="n">
        <v>0</v>
      </c>
      <c r="I35" s="5" t="n">
        <v>-38856110</v>
      </c>
    </row>
    <row r="36">
      <c r="A36" s="4" t="inlineStr">
        <is>
          <t>Balance, shares at Dec. 31, 2021</t>
        </is>
      </c>
      <c r="B36" s="4" t="inlineStr">
        <is>
          <t xml:space="preserve"> </t>
        </is>
      </c>
      <c r="C36" s="6" t="n">
        <v>442977000</v>
      </c>
      <c r="D36" s="6" t="n">
        <v>1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d for services, shares</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4355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mount at Sep. 30, 2022</t>
        </is>
      </c>
      <c r="B39" s="5" t="n">
        <v>-1183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Hero Technologies Inc.</t>
        </is>
      </c>
      <c r="B4" s="5" t="n">
        <v>-435501</v>
      </c>
      <c r="C4" s="5" t="n">
        <v>-3114085</v>
      </c>
      <c r="D4" s="5" t="n">
        <v>-3419621</v>
      </c>
      <c r="E4" s="5" t="n">
        <v>-5957927</v>
      </c>
    </row>
    <row r="5">
      <c r="A5" s="4" t="inlineStr">
        <is>
          <t>Non-controlling interest in income (loss) of consolidated subsidiaries</t>
        </is>
      </c>
      <c r="B5" s="6" t="n">
        <v>-14893</v>
      </c>
      <c r="C5" s="6" t="n">
        <v>-81422</v>
      </c>
      <c r="D5" s="6" t="n">
        <v>-93328</v>
      </c>
      <c r="E5" s="6" t="n">
        <v>0</v>
      </c>
    </row>
    <row r="6">
      <c r="A6" s="4" t="inlineStr">
        <is>
          <t>Net loss attributable to Hero Technologies Inc.</t>
        </is>
      </c>
      <c r="B6" s="6" t="n">
        <v>-435501</v>
      </c>
      <c r="C6" s="6" t="n">
        <v>-3114085</v>
      </c>
      <c r="D6" s="4" t="inlineStr">
        <is>
          <t xml:space="preserve"> </t>
        </is>
      </c>
      <c r="E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Discount amortization</t>
        </is>
      </c>
      <c r="B8" s="4" t="inlineStr">
        <is>
          <t xml:space="preserve"> </t>
        </is>
      </c>
      <c r="C8" s="4" t="inlineStr">
        <is>
          <t xml:space="preserve"> </t>
        </is>
      </c>
      <c r="D8" s="6" t="n">
        <v>30413</v>
      </c>
      <c r="E8" s="6" t="n">
        <v>60932</v>
      </c>
    </row>
    <row r="9">
      <c r="A9" s="4" t="inlineStr">
        <is>
          <t>Non-controlling interest in income (loss) of consolidated subsidiaries</t>
        </is>
      </c>
      <c r="B9" s="6" t="n">
        <v>-14893</v>
      </c>
      <c r="C9" s="6" t="n">
        <v>-81422</v>
      </c>
      <c r="D9" s="4" t="inlineStr">
        <is>
          <t xml:space="preserve"> </t>
        </is>
      </c>
      <c r="E9" s="4" t="inlineStr">
        <is>
          <t xml:space="preserve"> </t>
        </is>
      </c>
    </row>
    <row r="10">
      <c r="A10" s="4" t="inlineStr">
        <is>
          <t>Shares issued for services</t>
        </is>
      </c>
      <c r="B10" s="6" t="n">
        <v>247630</v>
      </c>
      <c r="C10" s="6" t="n">
        <v>299295</v>
      </c>
      <c r="D10" s="6" t="n">
        <v>373145</v>
      </c>
      <c r="E10" s="6" t="n">
        <v>5317100</v>
      </c>
    </row>
    <row r="11">
      <c r="A11" s="4" t="inlineStr">
        <is>
          <t>Impairment of intangibles</t>
        </is>
      </c>
      <c r="B11" s="4" t="inlineStr">
        <is>
          <t xml:space="preserve"> </t>
        </is>
      </c>
      <c r="C11" s="4" t="inlineStr">
        <is>
          <t xml:space="preserve"> </t>
        </is>
      </c>
      <c r="D11" s="6" t="n">
        <v>5881</v>
      </c>
      <c r="E11" s="6" t="n">
        <v>60700</v>
      </c>
    </row>
    <row r="12">
      <c r="A12" s="4" t="inlineStr">
        <is>
          <t>Loss from conversion of debt to common stock</t>
        </is>
      </c>
      <c r="B12" s="6" t="n">
        <v>0</v>
      </c>
      <c r="C12" s="6" t="n">
        <v>2227433</v>
      </c>
      <c r="D12" s="6" t="n">
        <v>2218382</v>
      </c>
      <c r="E12" s="6" t="n">
        <v>0</v>
      </c>
    </row>
    <row r="13">
      <c r="A13" s="4" t="inlineStr">
        <is>
          <t>Interest expense</t>
        </is>
      </c>
      <c r="B13" s="6" t="n">
        <v>37729</v>
      </c>
      <c r="C13" s="6" t="n">
        <v>0</v>
      </c>
      <c r="D13" s="4" t="inlineStr">
        <is>
          <t xml:space="preserve"> </t>
        </is>
      </c>
      <c r="E13" s="4" t="inlineStr">
        <is>
          <t xml:space="preserve"> </t>
        </is>
      </c>
    </row>
    <row r="14">
      <c r="A14" s="4" t="inlineStr">
        <is>
          <t>Depreciation expense</t>
        </is>
      </c>
      <c r="B14" s="6" t="n">
        <v>1487</v>
      </c>
      <c r="C14" s="6" t="n">
        <v>1516</v>
      </c>
      <c r="D14" s="6" t="n">
        <v>2048</v>
      </c>
      <c r="E14" s="6" t="n">
        <v>0</v>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4344</v>
      </c>
      <c r="C16" s="6" t="n">
        <v>45626</v>
      </c>
      <c r="D16" s="6" t="n">
        <v>41500</v>
      </c>
      <c r="E16" s="6" t="n">
        <v>158000</v>
      </c>
    </row>
    <row r="17">
      <c r="A17" s="4" t="inlineStr">
        <is>
          <t>Depreciation expense</t>
        </is>
      </c>
      <c r="B17" s="6" t="n">
        <v>1486</v>
      </c>
      <c r="C17" s="6" t="n">
        <v>1516</v>
      </c>
      <c r="D17" s="4" t="inlineStr">
        <is>
          <t xml:space="preserve"> </t>
        </is>
      </c>
      <c r="E17" s="4" t="inlineStr">
        <is>
          <t xml:space="preserve"> </t>
        </is>
      </c>
    </row>
    <row r="18">
      <c r="A18" s="4" t="inlineStr">
        <is>
          <t>Accounts payable and accrued liabilities</t>
        </is>
      </c>
      <c r="B18" s="6" t="n">
        <v>22045</v>
      </c>
      <c r="C18" s="6" t="n">
        <v>-111</v>
      </c>
      <c r="D18" s="6" t="n">
        <v>36865</v>
      </c>
      <c r="E18" s="6" t="n">
        <v>15401</v>
      </c>
    </row>
    <row r="19">
      <c r="A19" s="4" t="inlineStr">
        <is>
          <t>Accounts receivable</t>
        </is>
      </c>
      <c r="B19" s="6" t="n">
        <v>0</v>
      </c>
      <c r="C19" s="6" t="n">
        <v>-980</v>
      </c>
      <c r="D19" s="6" t="n">
        <v>-620</v>
      </c>
      <c r="E19" s="6" t="n">
        <v>0</v>
      </c>
    </row>
    <row r="20">
      <c r="A20" s="4" t="inlineStr">
        <is>
          <t>Inventory</t>
        </is>
      </c>
      <c r="B20" s="6" t="n">
        <v>0</v>
      </c>
      <c r="C20" s="6" t="n">
        <v>-5531</v>
      </c>
      <c r="D20" s="6" t="n">
        <v>72686</v>
      </c>
      <c r="E20" s="6" t="n">
        <v>0</v>
      </c>
    </row>
    <row r="21">
      <c r="A21" s="4" t="inlineStr">
        <is>
          <t>Cash used in operating activities</t>
        </is>
      </c>
      <c r="B21" s="6" t="n">
        <v>-145848</v>
      </c>
      <c r="C21" s="6" t="n">
        <v>-617197</v>
      </c>
      <c r="D21" s="6" t="n">
        <v>-732649</v>
      </c>
      <c r="E21" s="6" t="n">
        <v>-345794</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Inventory</t>
        </is>
      </c>
      <c r="B23" s="6" t="n">
        <v>0</v>
      </c>
      <c r="C23" s="6" t="n">
        <v>5531</v>
      </c>
      <c r="D23" s="6" t="n">
        <v>-72686</v>
      </c>
      <c r="E23" s="6" t="n">
        <v>0</v>
      </c>
    </row>
    <row r="24">
      <c r="A24" s="4" t="inlineStr">
        <is>
          <t>Cash paid for fixed assets</t>
        </is>
      </c>
      <c r="B24" s="4" t="inlineStr">
        <is>
          <t xml:space="preserve"> </t>
        </is>
      </c>
      <c r="C24" s="4" t="inlineStr">
        <is>
          <t xml:space="preserve"> </t>
        </is>
      </c>
      <c r="D24" s="6" t="n">
        <v>0</v>
      </c>
      <c r="E24" s="6" t="n">
        <v>-2331</v>
      </c>
    </row>
    <row r="25">
      <c r="A25" s="4" t="inlineStr">
        <is>
          <t>Cash used in operating activities</t>
        </is>
      </c>
      <c r="B25" s="6" t="n">
        <v>-145848</v>
      </c>
      <c r="C25" s="6" t="n">
        <v>-617197</v>
      </c>
      <c r="D25" s="6" t="n">
        <v>-732649</v>
      </c>
      <c r="E25" s="6" t="n">
        <v>-345794</v>
      </c>
    </row>
    <row r="26">
      <c r="A26" s="4" t="inlineStr">
        <is>
          <t>Proceeds from sale of common stock</t>
        </is>
      </c>
      <c r="B26" s="6" t="n">
        <v>100000</v>
      </c>
      <c r="C26" s="6" t="n">
        <v>270000</v>
      </c>
      <c r="D26" s="6" t="n">
        <v>270000</v>
      </c>
      <c r="E26" s="6" t="n">
        <v>716000</v>
      </c>
    </row>
    <row r="27">
      <c r="A27" s="4" t="inlineStr">
        <is>
          <t>Cash provided by financing activities</t>
        </is>
      </c>
      <c r="B27" s="6" t="n">
        <v>100000</v>
      </c>
      <c r="C27" s="6" t="n">
        <v>270000</v>
      </c>
      <c r="D27" s="6" t="n">
        <v>470000</v>
      </c>
      <c r="E27" s="6" t="n">
        <v>716000</v>
      </c>
    </row>
    <row r="28">
      <c r="A28" s="4" t="inlineStr">
        <is>
          <t>Cash provided by (used in investing activities)</t>
        </is>
      </c>
      <c r="B28" s="4" t="inlineStr">
        <is>
          <t xml:space="preserve"> </t>
        </is>
      </c>
      <c r="C28" s="4" t="inlineStr">
        <is>
          <t xml:space="preserve"> </t>
        </is>
      </c>
      <c r="D28" s="6" t="n">
        <v>0</v>
      </c>
      <c r="E28" s="6" t="n">
        <v>-2331</v>
      </c>
    </row>
    <row r="29">
      <c r="A29" s="4" t="inlineStr">
        <is>
          <t>NET INCREASE (DECREASE) IN CASH</t>
        </is>
      </c>
      <c r="B29" s="6" t="n">
        <v>-45848</v>
      </c>
      <c r="C29" s="6" t="n">
        <v>-347197</v>
      </c>
      <c r="D29" s="4" t="inlineStr">
        <is>
          <t xml:space="preserve"> </t>
        </is>
      </c>
      <c r="E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CASH, BEGINNING OF YEAR</t>
        </is>
      </c>
      <c r="B31" s="6" t="n">
        <v>174477</v>
      </c>
      <c r="C31" s="6" t="n">
        <v>437126</v>
      </c>
      <c r="D31" s="6" t="n">
        <v>437126</v>
      </c>
      <c r="E31" s="6" t="n">
        <v>69595</v>
      </c>
    </row>
    <row r="32">
      <c r="A32" s="4" t="inlineStr">
        <is>
          <t>Borrowings on debt</t>
        </is>
      </c>
      <c r="B32" s="4" t="inlineStr">
        <is>
          <t xml:space="preserve"> </t>
        </is>
      </c>
      <c r="C32" s="4" t="inlineStr">
        <is>
          <t xml:space="preserve"> </t>
        </is>
      </c>
      <c r="D32" s="6" t="n">
        <v>200000</v>
      </c>
      <c r="E32" s="6" t="n">
        <v>0</v>
      </c>
    </row>
    <row r="33">
      <c r="A33" s="4" t="inlineStr">
        <is>
          <t>CASH, END OF YEAR</t>
        </is>
      </c>
      <c r="B33" s="6" t="n">
        <v>128629</v>
      </c>
      <c r="C33" s="6" t="n">
        <v>89929</v>
      </c>
      <c r="D33" s="6" t="n">
        <v>174477</v>
      </c>
      <c r="E33" s="6" t="n">
        <v>437126</v>
      </c>
    </row>
    <row r="34">
      <c r="A34" s="4" t="inlineStr">
        <is>
          <t>Liabilities settled with common stock, related party, investments</t>
        </is>
      </c>
      <c r="B34" s="6" t="n">
        <v>0</v>
      </c>
      <c r="C34" s="6" t="n">
        <v>2287833</v>
      </c>
      <c r="D34" s="4" t="inlineStr">
        <is>
          <t xml:space="preserve"> </t>
        </is>
      </c>
      <c r="E34" s="4" t="inlineStr">
        <is>
          <t xml:space="preserve"> </t>
        </is>
      </c>
    </row>
    <row r="35">
      <c r="A35" s="4" t="inlineStr">
        <is>
          <t>Shares issued from stock payable</t>
        </is>
      </c>
      <c r="B35" s="6" t="n">
        <v>0</v>
      </c>
      <c r="C35" s="6" t="n">
        <v>121677</v>
      </c>
      <c r="D35" s="6" t="n">
        <v>121677</v>
      </c>
      <c r="E35" s="6" t="n">
        <v>0</v>
      </c>
    </row>
    <row r="36">
      <c r="A36" s="4" t="inlineStr">
        <is>
          <t>Cash provided by financing activities</t>
        </is>
      </c>
      <c r="B36" s="5" t="n">
        <v>100000</v>
      </c>
      <c r="C36" s="5" t="n">
        <v>270000</v>
      </c>
      <c r="D36" s="6" t="n">
        <v>470000</v>
      </c>
      <c r="E36" s="6" t="n">
        <v>716000</v>
      </c>
    </row>
    <row r="37">
      <c r="A37" s="4" t="inlineStr">
        <is>
          <t>Foreign currency translation adjustment</t>
        </is>
      </c>
      <c r="B37" s="4" t="inlineStr">
        <is>
          <t xml:space="preserve"> </t>
        </is>
      </c>
      <c r="C37" s="4" t="inlineStr">
        <is>
          <t xml:space="preserve"> </t>
        </is>
      </c>
      <c r="D37" s="6" t="n">
        <v>0</v>
      </c>
      <c r="E37" s="6" t="n">
        <v>-344</v>
      </c>
    </row>
    <row r="38">
      <c r="A38" s="4" t="inlineStr">
        <is>
          <t>NET INCREASE (DECREASE) IN CASH</t>
        </is>
      </c>
      <c r="B38" s="4" t="inlineStr">
        <is>
          <t xml:space="preserve"> </t>
        </is>
      </c>
      <c r="C38" s="4" t="inlineStr">
        <is>
          <t xml:space="preserve"> </t>
        </is>
      </c>
      <c r="D38" s="6" t="n">
        <v>-262649</v>
      </c>
      <c r="E38" s="6" t="n">
        <v>367531</v>
      </c>
    </row>
    <row r="39">
      <c r="A39" s="4" t="inlineStr">
        <is>
          <t>CASH, END OF YEAR</t>
        </is>
      </c>
      <c r="B39" s="4" t="inlineStr">
        <is>
          <t xml:space="preserve"> </t>
        </is>
      </c>
      <c r="C39" s="4" t="inlineStr">
        <is>
          <t xml:space="preserve"> </t>
        </is>
      </c>
      <c r="D39" s="6" t="n">
        <v>174477</v>
      </c>
      <c r="E39" s="6" t="n">
        <v>437126</v>
      </c>
    </row>
    <row r="40">
      <c r="A40" s="3" t="inlineStr">
        <is>
          <t>NON-CASH INVESTING ACTIVITIES</t>
        </is>
      </c>
      <c r="B40" s="4" t="inlineStr">
        <is>
          <t xml:space="preserve"> </t>
        </is>
      </c>
      <c r="C40" s="4" t="inlineStr">
        <is>
          <t xml:space="preserve"> </t>
        </is>
      </c>
      <c r="D40" s="4" t="inlineStr">
        <is>
          <t xml:space="preserve"> </t>
        </is>
      </c>
      <c r="E40" s="4" t="inlineStr">
        <is>
          <t xml:space="preserve"> </t>
        </is>
      </c>
    </row>
    <row r="41">
      <c r="A41" s="4" t="inlineStr">
        <is>
          <t>Acquisition of subsidiary</t>
        </is>
      </c>
      <c r="B41" s="4" t="inlineStr">
        <is>
          <t xml:space="preserve"> </t>
        </is>
      </c>
      <c r="C41" s="4" t="inlineStr">
        <is>
          <t xml:space="preserve"> </t>
        </is>
      </c>
      <c r="D41" s="6" t="n">
        <v>0</v>
      </c>
      <c r="E41" s="6" t="n">
        <v>145297</v>
      </c>
    </row>
    <row r="42">
      <c r="A42" s="4" t="inlineStr">
        <is>
          <t>Preferred shares issued to management</t>
        </is>
      </c>
      <c r="B42" s="4" t="inlineStr">
        <is>
          <t xml:space="preserve"> </t>
        </is>
      </c>
      <c r="C42" s="4" t="inlineStr">
        <is>
          <t xml:space="preserve"> </t>
        </is>
      </c>
      <c r="D42" s="6" t="n">
        <v>0</v>
      </c>
      <c r="E42" s="6" t="n">
        <v>1000</v>
      </c>
    </row>
    <row r="43">
      <c r="A43" s="4" t="inlineStr">
        <is>
          <t>Liabilities settled with common stock, related party, investments</t>
        </is>
      </c>
      <c r="B43" s="4" t="inlineStr">
        <is>
          <t xml:space="preserve"> </t>
        </is>
      </c>
      <c r="C43" s="4" t="inlineStr">
        <is>
          <t xml:space="preserve"> </t>
        </is>
      </c>
      <c r="D43" s="6" t="n">
        <v>2296884</v>
      </c>
      <c r="E43" s="6" t="n">
        <v>223988</v>
      </c>
    </row>
    <row r="44">
      <c r="A44" s="4" t="inlineStr">
        <is>
          <t>Inducement of debt</t>
        </is>
      </c>
      <c r="B44" s="4" t="inlineStr">
        <is>
          <t xml:space="preserve"> </t>
        </is>
      </c>
      <c r="C44" s="4" t="inlineStr">
        <is>
          <t xml:space="preserve"> </t>
        </is>
      </c>
      <c r="D44" s="5" t="n">
        <v>60825</v>
      </c>
      <c r="E4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NATURE OF OPERATIONS Hero Technologies Inc. (the “Company”), was incorporated in the State of Nevada on May 14, 2004. The Company plans to be a vertically-integrated cannabis company with cultivation, processing and dispensary operations. The Company’s business plan includes cannabis genetics engineering, farmland for both medical and recreational cannabis cultivation, production licenses, distribution licenses, consumer packaging and retail operations, and dispensaries that make the company a Multi-State Operator (MSO).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ufficient operating revenues and has funded its operations through the issuance of capital stock and third party loans.</t>
        </is>
      </c>
      <c r="C4" s="4" t="inlineStr">
        <is>
          <t xml:space="preserve"> </t>
        </is>
      </c>
    </row>
    <row r="5">
      <c r="A5" s="4" t="inlineStr">
        <is>
          <t>1. NATURE AND CONTINUANCE OF OPERATIONS</t>
        </is>
      </c>
      <c r="B5" s="4" t="inlineStr">
        <is>
          <t xml:space="preserve"> </t>
        </is>
      </c>
      <c r="C5" s="4" t="inlineStr">
        <is>
          <t xml:space="preserve">1. NATURE AND CONTINUANCE OF OPERATIONS Hero Technologies Inc. (the “Company”) was incorporated in the State of Nevada on May 14, 2004. The Company had previously focused on oil and gas exploration in Australia’s Cooper Basin. During 2019, the Company sold its remaining oil and gas assets and discontinued operations in the energy industry. As a result, the financial results related to the oil and gas activity were reflected in the consolidated statements of operations discontinued operations. The related assets and liabilities associated with the discontinued operations in prior year’s consolidated balance sheet are classified as discontinued operations. See Note 4 for additional information. Hero Technologies Inc. is a cannabis company with a vertically-integrated business model. The company has a majority stake in BlackBox Systems and Technologies LLC, an aeroponic cannabis cultivation system that provides optimal growing conditions to enhance photosynthesis and cultivation of large flowering plants, creating increased harvest efficiencies. The company's business plan includes cannabis genetic engineering, farmland for both medical and recreational cannabis cultivation, production licenses, distribution licenses, consumer packaging and retail operations, and dispensaries that make the company a multi-state operator (MSO).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operating revenues and has funded its operations through the issuance of capital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2. Summary Of Significant Accounting Policies</t>
        </is>
      </c>
      <c r="B4" s="4" t="inlineStr">
        <is>
          <t>2. SUMMARY OF SIGNIFICANT ACCOUNTING POLICIES Basis of Presentation 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here was no need for a reserve at the end of September 30, 2022. The total accounts receivable was $620 at September 30, 2022 and $620 as of December 31, 2021 Property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2 is $4,827. and $6,313 at December 31, 2021 Asset Purchase Price Accumulated Depreciation Furniture and Fixtures 5-7 Years $ 6,030 $ (2,110 ) Computer Equipment and Software 3-5 Years 2,331 (1,424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Cash, Cash Equivalents The Company considers all highly liquid instruments with an original maturity of three months or less at the time of issuance to be cash equivalents. Cash totaled $128,629 and $174,477 at September 30, 2022 and December 31, 2021,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Stock Based Compensation 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Earnings (Los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Recently Adopted Accounting Pronouncements The Company does not believe the adoption of any recent accounting pronouncements will have any material impact on its consolidated financial statements.</t>
        </is>
      </c>
      <c r="C4" s="4" t="inlineStr">
        <is>
          <t>2. SUMMARY OF SIGNIFICANT ACCOUNTING POLICIES Basis of Presentation 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ventories Inventories primarily consist of cannabis merchandise and are stated at the lower of cost or market. Value at December 31, 2021 was $0.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As at December 31, 2021, the Company determined that the inventory on hand be impaired as their focus remains on cultivation and sale of their own product. Property and Equipment Property and equipment is stated at cost less accumulated depreciation and amortization. Depreciation is computed using the straight- 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company purchased $2,331 of assets and acquired $6,030 through its acquisitions in 2020. The total value of property and equipment at December 31, 2021 is $6,313. and $8,361 at December 31, 2020. Asset Purchase Price Accumulated Depreciation Furniture and Fixtures 5-7 Years $ 6,030 $ (1,206 ) Computer Equipment and Software 3-5 Years 2,331 (842 )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nd determined that $60,700 of intangible trademarks and customer base included with the Veteran Hemp Co acquisition be impaired and that $5,881 of goodwill associated to Veteran Hemp Co be impaired as of December 31, 2020 and 2021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the fair value of debt, the estimated valuation allowance on deferred tax assets and the determination of fair values of stock-based transaction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Foreign Currency Translation The Company and its previous Australian subsidiary’s functional and reporting currency is the United States dollar. The functional currency of the Company’s Canadian subsidiary (which is currently inactive) is the Canadian dollar. Foreign currency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deficit) equity. Foreign currency financial statements of the Company’s previous Australian subsidiary use period end rates for monetary assets and liabilities, historical rates for historical cost balances, and average rates for expenses. If material, translation gains and losses are included in the determination of income. Foreign currency transactions of the Company’s subsidiaries are primarily undertaken in Australian and Canadian dollars. The Company has not, through the date of these consolidated financial statements, entered into derivative instruments to offset the impact of foreign currency fluctuations. Cash, Cash Equivalents and the Fair Value of Financial Instruments The Company considers all highly liquid instruments with an original maturity of three months or less at the time of issuance to be cash equivalents. Cash totaled $174,477 and $437,126 at December 31, 2021 and 2020,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 Fair Market Measurements 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December 31, 2021. The following table presents the classification of the securities by level at December 31, 2021: Level 1 Level 2 Level 3 Total Investments - Stocks/mutual funds $ 0 $ - $ - $ 0 Totals $ 0 $ - $ - $ 0 The following table presents the classification of the securities by level at December 31, 2020: Level 1 Level 2 Level 3 Total Investments - Stocks/mutual funds $ 0 $ - $ - $ 0 Totals $ 0 $ - $ - $ 0 The Company uses the market approach technique to account for its financial instruments at fair value for the period ended December 31, 2021, and the application of this technique applied to similar assets and liabilities has been applied on a consistent basis. Investments At December 31, 2021, the Company’s investments are stated at fair value. Any unrealized gains and losses on investments are included as component of income (loss) from continued operations. Realized gains and losses from sales on investments are recorded to income at the time of sale using specific identification method. Dividend income is recognized on the ex-dividend date and interest income is recognized on an accrual basis. Periodically, the investments are reviewed for other than temporary impairment, in accordance with Financial Accounting Standards Board (FASB) Accounting Standards Codification (ASC) 320, Investments – Debt and Equity Securities Income Taxes 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Stock Based Compensation 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Other Comprehensive Income (Loss) The Company reports and displays comprehensive income and loss and its components in the consolidated financial statements. For the years ended December 31, 2021 and 2020, the only components of comprehensive income were foreign currency translation adjustments. Earnings (Los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Subsequent Events Management has evaluated events from December 31, 2021 through March 30, 2022, the date the Company’s consolidated financial statements were available to be issued and has disclosed any subsequent events in Not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Acquisitions</t>
        </is>
      </c>
      <c r="B4" s="4" t="inlineStr">
        <is>
          <t>3. ACQUISITIONS The Company formed Blackbox Technologies and Systems LLC in September 10, 2020. Blackbox Technologies and Systems LLC has been renamed Blackbox Systems and Technologies LLC. The Company acquired all of Marc Kasabasic and Hank Pielack’s aeroponic system process, procedures, and all associated intellectual property and know how. The Blackbox project consists of environmental growth chambers for the cultivation of large cannabis flowering plants based on aeroponic technology. The Company has a 51% equity interest in Blackbox Technologies and Systems. LLC. The address of Blackbox Technologies and Systems is 8 The Green Suite 4000, Dover, DE 19901. Blackbox Technologies and Systems can be contacted at info blackboxsystemsllc.com The Company also purchased a website and business currently selling CBD topicals and rubs under the name “Highly Relaxing”. Hero Technologies will retain the owner on a consulting basis to create and continue the manufacture of the topical rub for the Company and to continue operations. In exchange, the seller will receive 100,000 common shares for these services and $2.00 per topical can of rub sold. This is currently recorded as a stock payable at fair value of $4,350 at a stock price of $0.0435 on the agreement date.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he Company impaired $5,881 of goodwill associated to Veteran Hemp Co. in 2021 since it was determined that the emphasis is on current and future growth under Hero Technologies Inc.</t>
        </is>
      </c>
      <c r="C4" s="4" t="inlineStr">
        <is>
          <t xml:space="preserve"> </t>
        </is>
      </c>
    </row>
    <row r="5">
      <c r="A5" s="4" t="inlineStr">
        <is>
          <t>3. ACQUISITIONS</t>
        </is>
      </c>
      <c r="B5" s="4" t="inlineStr">
        <is>
          <t xml:space="preserve"> </t>
        </is>
      </c>
      <c r="C5" s="4" t="inlineStr">
        <is>
          <t>3. ACQUISITIONS The Company formed Blackbox Technologies and Systems LLC in September 10, 2020. Blackbox Technologies and Systems LLC has been renamed Blackbox Systems and Technologies LLC. The Company acquired all of Marc Kasabasic and Hank Pielack’s aeroponic system process, procedures, and all associated intellectual property and know how. The Blackbox project consists of environmental growth chambers for the cultivation of large cannabis flowering plants based on aeroponic technology. The Company has a 51% equity interest in Blackbox Technologies and Systems. LLC. The address of Blackbox Technologies and Systems is 8 The Green Suite 4000, Dover, DE 19901. Blackbox Technologies and Systems can be contacted at info blackboxsystemsllc.com The Company also purchased a website and business currently selling CBD topicals and rubs under the name “Highly Relaxing”. Hero Technologies will retain the owner on a consulting basis to create and continue the manufacture of the topical rub for the Company and to continue operations. In exchange the seller will receive 100,000 common shares for these services and $2.00 per topical can of rub sold. This is currently recorded as a stock payable at fair value of $4,350 at a stock price of $0.0435 on the agreement date. Veteran Hemp Co., bought by HENC through V Broker LLC as an asset acquisition on November 3, 2020, operates an international retail and wholesale online store selling cannabis and cannabidiol. The consideration given for the acquired assets is shown below: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he Company impaired $60,700 in 2020 which consisted of the trademarks and customer base. It was determined that they would not be used because these items would fall under the Hero Technology brand going forward. The Company impaired $5,881 of goodwill associated to Veteran Hemp Co. in 2021 because it was determined that the emphasis is on current and future growth under Hero Technologie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1:05:40Z</dcterms:created>
  <dcterms:modified xmlns:dcterms="http://purl.org/dc/terms/" xmlns:xsi="http://www.w3.org/2001/XMLSchema-instance" xsi:type="dcterms:W3CDTF">2022-12-08T11:05:40Z</dcterms:modified>
</cp:coreProperties>
</file>